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s of Operations (Paren" sheetId="5" r:id="rId5"/>
    <s:sheet name="Statement of Changes in Partner" sheetId="6" r:id="rId6"/>
    <s:sheet name="Statements of Cash Flows" sheetId="7" r:id="rId7"/>
    <s:sheet name="Note 1 - Organization and Partn" sheetId="8" r:id="rId8"/>
    <s:sheet name="Note 2 - Basis of Presentation" sheetId="9" r:id="rId9"/>
    <s:sheet name="Note 3 - Summary of Significant" sheetId="10" r:id="rId10"/>
    <s:sheet name="Note 4 - Income Allocation" sheetId="11" r:id="rId11"/>
    <s:sheet name="Note 5 - Transactions with the " sheetId="12" r:id="rId12"/>
    <s:sheet name="Note 6 - Property and Equipment" sheetId="13" r:id="rId13"/>
    <s:sheet name="Note 7 - Accounts Payable and A" sheetId="14" r:id="rId14"/>
    <s:sheet name="Note 8 - Term Loan" sheetId="15" r:id="rId15"/>
    <s:sheet name="Note 9 - Income Taxes" sheetId="16" r:id="rId16"/>
    <s:sheet name="Note 10 - Commitments and Conti" sheetId="17" r:id="rId17"/>
    <s:sheet name="Note 11 - Litigation" sheetId="18" r:id="rId18"/>
    <s:sheet name="Note 12 - Liquidity" sheetId="19" r:id="rId19"/>
    <s:sheet name="Note 13 - Potential Sale of Sys" sheetId="20" r:id="rId20"/>
    <s:sheet name="Note 14 - Recent Accounting Pro" sheetId="21" r:id="rId21"/>
    <s:sheet name="Note 15 - Subsequent Event" sheetId="22" r:id="rId22"/>
    <s:sheet name="Significant Accounting Policies" sheetId="23" r:id="rId23"/>
    <s:sheet name="Note 2 - Basis of Presentation " sheetId="24" r:id="rId24"/>
    <s:sheet name="Note 3 - Summary of Significa25" sheetId="25" r:id="rId25"/>
    <s:sheet name="Note 5 - Transactions with th26" sheetId="26" r:id="rId26"/>
    <s:sheet name="Note 6 - Property and Equipme27" sheetId="27" r:id="rId27"/>
    <s:sheet name="Note 7 - Accounts Payable and28" sheetId="28" r:id="rId28"/>
    <s:sheet name="Note 10 - Commitments and Con29" sheetId="29" r:id="rId29"/>
    <s:sheet name="Note 1 - Organization and Par30" sheetId="30" r:id="rId30"/>
    <s:sheet name="Note 2 - Basis of Presentatio31" sheetId="31" r:id="rId31"/>
    <s:sheet name="Note 2 - Immaterial Change in t" sheetId="32" r:id="rId32"/>
    <s:sheet name="Note 2 - Immaterial Changes on " sheetId="33" r:id="rId33"/>
    <s:sheet name="Note 2 - Immaterial Change on t" sheetId="34" r:id="rId34"/>
    <s:sheet name="Note 3 - Summary of Significa35" sheetId="35" r:id="rId35"/>
    <s:sheet name="Note 3 - Depreciation of Proper" sheetId="36" r:id="rId36"/>
    <s:sheet name="Note 4 - Income Allocation (Det" sheetId="37" r:id="rId37"/>
    <s:sheet name="Note 5 - Transactions with th38" sheetId="38" r:id="rId38"/>
    <s:sheet name="Note 5 - Receivable from Affili" sheetId="39" r:id="rId39"/>
    <s:sheet name="Note 5 - Due to General Partner" sheetId="40" r:id="rId40"/>
    <s:sheet name="Note 6 - Property, Plant, and E" sheetId="41" r:id="rId41"/>
    <s:sheet name="Note 7 - Accounts Payable and42" sheetId="42" r:id="rId42"/>
    <s:sheet name="Note 9 - Income Taxes (Details " sheetId="43" r:id="rId43"/>
    <s:sheet name="Note 10 - Commitments and Con44" sheetId="44" r:id="rId44"/>
    <s:sheet name="Note 10 - Lease Arrangements (D" sheetId="45" r:id="rId45"/>
    <s:sheet name="Note 11 - Litigation (Details T" sheetId="46" r:id="rId46"/>
    <s:sheet name="Note 13 - Potential Sale of S47" sheetId="47" r:id="rId47"/>
    <s:sheet name="Note 15 - Subsequent Event (Det" sheetId="48" r:id="rId48"/>
  </s:sheets>
  <s:definedNames/>
  <s:calcPr calcId="124519" calcMode="auto" fullCalcOnLoad="1"/>
</s:workbook>
</file>

<file path=xl/sharedStrings.xml><?xml version="1.0" encoding="utf-8"?>
<sst xmlns="http://schemas.openxmlformats.org/spreadsheetml/2006/main" uniqueCount="332">
  <si>
    <t>Document And Entity Information</t>
  </si>
  <si>
    <t>12 Months Ended</t>
  </si>
  <si>
    <t>Dec. 31, 2015USD ($)shares</t>
  </si>
  <si>
    <t>Entity Registrant Name</t>
  </si>
  <si>
    <t>NORTHLAND CABLE PROPERTIES EIGHT LIMITED PARTNERSHIP</t>
  </si>
  <si>
    <t>Entity Central Index Key</t>
  </si>
  <si>
    <t>Trading Symbol</t>
  </si>
  <si>
    <t>ncpe</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 | shares</t>
  </si>
  <si>
    <t>Entity Public Float | $</t>
  </si>
  <si>
    <t>Document Type</t>
  </si>
  <si>
    <t>10-K</t>
  </si>
  <si>
    <t>Document Period End Date</t>
  </si>
  <si>
    <t>Dec. 31,
		2015</t>
  </si>
  <si>
    <t>Document Fiscal Year Focus</t>
  </si>
  <si>
    <t>Document Fiscal Period Focus</t>
  </si>
  <si>
    <t>FY</t>
  </si>
  <si>
    <t>Amendment Flag</t>
  </si>
  <si>
    <t>false</t>
  </si>
  <si>
    <t>Balance Sheets - USD ($)</t>
  </si>
  <si>
    <t>Dec. 31, 2015</t>
  </si>
  <si>
    <t>Dec. 31, 2014</t>
  </si>
  <si>
    <t>Cash</t>
  </si>
  <si>
    <t>Accounts receivable (net of allowance of $8,400 and $9,400 in 2015 and 2014)</t>
  </si>
  <si>
    <t>Due from affiliates</t>
  </si>
  <si>
    <t>Prepaid expenses</t>
  </si>
  <si>
    <t>Investment in cable television properties:</t>
  </si>
  <si>
    <t>Property and equipment</t>
  </si>
  <si>
    <t>Less accumulated depreciation</t>
  </si>
  <si>
    <t>Franchise agreements (net of accumulated amortization of $1,907,136 in 2015 and 2014 (Note 3(c))</t>
  </si>
  <si>
    <t>Total investment in cable television properties</t>
  </si>
  <si>
    <t>Total assets</t>
  </si>
  <si>
    <t>Liabilities:</t>
  </si>
  <si>
    <t>Accounts payable and accrued expenses</t>
  </si>
  <si>
    <t>Due to General Partner and affiliates</t>
  </si>
  <si>
    <t>Deposits</t>
  </si>
  <si>
    <t>Subscriber prepayments</t>
  </si>
  <si>
    <t>Total liabilities</t>
  </si>
  <si>
    <t>Commitments and contingencies</t>
  </si>
  <si>
    <t xml:space="preserve"> </t>
  </si>
  <si>
    <t>General Partner:</t>
  </si>
  <si>
    <t>Contributed capital</t>
  </si>
  <si>
    <t>Accumulated deficit</t>
  </si>
  <si>
    <t>Total general partners' capital (deficit)</t>
  </si>
  <si>
    <t>Limited partners:</t>
  </si>
  <si>
    <t>Contributed capital, net (19,087 units)</t>
  </si>
  <si>
    <t>Total limited partners' capital (deficit)</t>
  </si>
  <si>
    <t>Total liabilities and partners’ capital (deficit)</t>
  </si>
  <si>
    <t>Balance Sheets (Parentheticals) - USD ($)</t>
  </si>
  <si>
    <t>Allowance for doubtful accounts</t>
  </si>
  <si>
    <t>Franchise agreements, accumulated amortization</t>
  </si>
  <si>
    <t>Capital units outstanding (in shares)</t>
  </si>
  <si>
    <t>Statements of Operations - USD ($)</t>
  </si>
  <si>
    <t>Dec. 31, 2013</t>
  </si>
  <si>
    <t>Revenue (including $23,600, $49,058 and $63,310, received from affiliate in 2015, 2014 and 2013, respectively)</t>
  </si>
  <si>
    <t>Expenses:</t>
  </si>
  <si>
    <t>Operating/ cost of revenue</t>
  </si>
  <si>
    <t>General and administrative</t>
  </si>
  <si>
    <t>Programming/ cost of revenue</t>
  </si>
  <si>
    <t>Depreciation expense</t>
  </si>
  <si>
    <t>Loss on impairment of franchise agreements</t>
  </si>
  <si>
    <t>(Gain) loss on disposal of assets</t>
  </si>
  <si>
    <t>System sales transaction costs</t>
  </si>
  <si>
    <t>Operating (loss) income</t>
  </si>
  <si>
    <t>Other income (expense):</t>
  </si>
  <si>
    <t>Interest expense and amortization of loan fees</t>
  </si>
  <si>
    <t>Other income (expense)</t>
  </si>
  <si>
    <t>Net (loss) income</t>
  </si>
  <si>
    <t>Allocation of net (loss) income:</t>
  </si>
  <si>
    <t>General Partner</t>
  </si>
  <si>
    <t>Limited partners</t>
  </si>
  <si>
    <t>Net (loss) income per limited partnership unit (in dollars per share)</t>
  </si>
  <si>
    <t>Statements of Operations (Parentheticals) - USD ($)</t>
  </si>
  <si>
    <t>Affiliated Entity [Member]</t>
  </si>
  <si>
    <t>Revenue from affiliate</t>
  </si>
  <si>
    <t>Statement of Changes in Partners' Capitol (Deficit) - USD ($)</t>
  </si>
  <si>
    <t>General Partner [Member]</t>
  </si>
  <si>
    <t>Limited Partner [Member]</t>
  </si>
  <si>
    <t>Total</t>
  </si>
  <si>
    <t>Balance at Dec. 31, 2012</t>
  </si>
  <si>
    <t>Distribution to Limited Partners for income taxes paid</t>
  </si>
  <si>
    <t>Balance at Dec. 31, 2013</t>
  </si>
  <si>
    <t>Balance at Dec. 31, 2014</t>
  </si>
  <si>
    <t>Balance at Dec. 31, 2015</t>
  </si>
  <si>
    <t>Statements of Cash Flows - USD ($)</t>
  </si>
  <si>
    <t>Cash flows from operating activities:</t>
  </si>
  <si>
    <t>Adjustments to reconcile net (loss) income to net cash provided by operating activities:</t>
  </si>
  <si>
    <t>Amortization of loan fees</t>
  </si>
  <si>
    <t>Changes in certain assets and liabilities:</t>
  </si>
  <si>
    <t>Accounts receivable</t>
  </si>
  <si>
    <t>Subscriber prepayments and deposits</t>
  </si>
  <si>
    <t>Net cash provided by operating activities</t>
  </si>
  <si>
    <t>Cash flows used in investing activities:</t>
  </si>
  <si>
    <t>Purchase of property and equipment</t>
  </si>
  <si>
    <t>Proceeds from sale of property</t>
  </si>
  <si>
    <t>Insurance proceeds</t>
  </si>
  <si>
    <t>Net cash used in investing activities</t>
  </si>
  <si>
    <t>Cash flows used in financing activities:</t>
  </si>
  <si>
    <t>Principal payments on term loan</t>
  </si>
  <si>
    <t>Distribution on behalf of limited partners for tax purposes</t>
  </si>
  <si>
    <t>Net cash used in financing activities</t>
  </si>
  <si>
    <t>(Decrease) increase in cash</t>
  </si>
  <si>
    <t>Cash, beginning of year</t>
  </si>
  <si>
    <t>Cash, end of year</t>
  </si>
  <si>
    <t>Supplemental disclosure of cash flow information:</t>
  </si>
  <si>
    <t>Cash paid during the year for interest</t>
  </si>
  <si>
    <t>Capital expenditures in accounts payable at December 31, 2015, 2014 and 2013</t>
  </si>
  <si>
    <t>Capital expenditures in due to general partner and affiliates at December 31, 2015, 2014 and 2013</t>
  </si>
  <si>
    <t>Note 1 - Organization and Partners' Interests</t>
  </si>
  <si>
    <t>Notes to Financial Statements</t>
  </si>
  <si>
    <t>Organization, Consolidation and Presentation of Financial Statements Disclosure [Text Block]</t>
  </si>
  <si>
    <t xml:space="preserve"> (1) Organization and Partners’ Interests (a) Formation and Business Northland Cable Properties Eight Limited Partnership (the Partnership), a Washington limited partnership, was formed on September 21, 1988, and began operations on March 8, 1989. The Partnership was formed to acquire, develop and operate cable systems. The Partnership offers to residential and business customers traditional cable video programming, Internet services and telephone services on a subscription basis. Currently, the Partnership owns systems serving the cities of Aliceville, Alabama and certain surrounding areas, and Swainsboro, Georgia and certain surrounding areas. The Partnership has eleven nonexclusive franchises to operate these cable systems for periods, which will expire at various dates through 2024. Certain affiliates of the Partnership also own and operate other cable systems. Northland Communications Corporation (the General Partner or Northland) manages the operations and is General Partner of the Partnership under the terms of a Partnership Agreement which will expire on December 31, 2016. As discussed in note 13, the Partnership executed an asset purchase agreement (“purchase agreement”) on December 28, 2015, to sell substantially all of its assets to Northland Cable Television, Inc. (“NCTV”), an affiliated party of the General Partner. The General Partner intends to submit a proxy statement that will solicit approval of the aforementioned sale of the Partnership’s assets and an amendment to the Partnership Agreement as described in note 15. If the sale of Partnership’s assets is not approved, the general partner will initiate the process to solicit the vote of the limited partners, under separate proxy, to extend the term of the Partnership Agreement. The extension of the Partnership’s life will require approval from a majority of its limited partners. No assurances can be given that a majority of the limited partners will approve an extension of the Partnership’s life. Given this fact, the Partnership’s ability to continue as a going concern is in substantial doubt at December 31, 2015. The financial statements do not include any adjustments that might result from the uncertainty regarding the Company’s ability to extend the life of the Partnership. Failure to extend the term of the Partnership would result in dissolution of the Partnership at December 31, 2016. The Partnership continues after dissolution solely for the purpose of winding up its activities. In winding up its activities, the Partnership may preserve the business or property as a going concern for a reasonable time and perform other necessary acts; and shall discharge the Partnership's liabilities, settle and close the Partnership's activities, and marshal and distribute the assets of the Partnership. The Partnership is subject to certain risks as a cable, Internet and telephone operator. These include competition from alternative technologies (i.e., satellite), requirements to renew its franchise agreements and availability of capital. (b) Contributed Capital, Commissions, and Offering Costs The capitalization of the Partnership is set forth in the accompanying statements of changes in partners’ capital (deficit). No limited partner is obligated to make any additional contribution. Northland contributed $1,000 to acquire its 1% interest in the Partnership.</t>
  </si>
  <si>
    <t>Note 2 - Basis of Presentation</t>
  </si>
  <si>
    <t>Basis of Accounting [Text Block]</t>
  </si>
  <si>
    <t xml:space="preserve"> (2) Basis of Presentation During the third quarter of 2015, the Partnership discovered that the franchise fee expense for the City of Swainsboro had been recorded at an incorrect rate. The franchise agreement issued by the State of Georgia for the City of Swainsboro effectively increased the franchise fee rate from three to five percent, as of April 4, 2012. As a result of this error, franchise fee expense was underreported by approximately $71,478 for the periods covering April 4, 2012, through June 30, 2015. The Partnership has revised its balance sheet, statement of operations and cash flows from prior periods to appropriately reflect the correct franchise fee expense and liability as a result of the aforementioned error. The revisions did not materially impact the Partnership’s net income (loss), net income (loss) per limited partnership unit, cash flows, or partners’ capital (deficit). The effect of recording this immaterial change on the balance sheet as of December 31, 2014, is as follows: December 31, 2014 As Reported As Revised Accounts payable and accrued expenses $ 586,106 $ 648,164 Total liabilities 986,752 1,048,810 General partner's deficit (56,024 ) (56,645 ) Limited partners' capital $ 2,445,882 $ 2,384,445 The effect of recording this immaterial change on the statement of operations for each of the annual periods ending December 31, 2014 and 2013, is as follows: Years Ended December 31, 2014 2013 As Reported As Revised As Reported As Revised General &amp; administrative $ 1,758,596 $ 1,779,299 $ 1,378,004 $ 1,401,949 Operating (loss) income (2,252,937 ) (2,273,640 ) 224,760 200,815 Net (loss) income (2,252,825 ) (2,273,528 ) 215,607 191,662 Net (loss) income per limited partnership unit $ (117 ) $ (118 ) $ 11 $ 10 The effect of recording this immaterial change on the statement of cash flows for the years ended December 31, 2014 and 2013, is as follows: Years Ended December 31, 2014 2013 As Reported As Revised As Reported As Revised Net (loss) income $ (2,252,825 ) $ (2,273,528 ) $ 215,607 $ 191,662 Change in accounts payable and accrued expenses $ 242,136 $ 262,839 $ 49,750 $ 73,695 The preparation of financial statements in conformity with accounting principles generally accepted in the United States of America requires management to make estimates and assumptions that affect the reported amount of assets and liabilities and the disclosure of contingent assets and liabilities at the date of the financial statements, and the reported amounts of revenues and expenses during the reporting period. Actual results could differ from those estimates.</t>
  </si>
  <si>
    <t>Note 3 - Summary of Significant Accounting Policies</t>
  </si>
  <si>
    <t>Basis of Presentation and Significant Accounting Policies [Text Block]</t>
  </si>
  <si>
    <t xml:space="preserve"> (3) Summary of Significant Accounting Policies (a) Accounts Receivable Accounts receivable consist primarily of amounts due from customers for cable or advertising services provided by the Partnership, and are net of an allowance for doubtful accounts of $8,400 and $9,400 at December 31, 2015 and 2014, respectively. (b) Property and Equipment Property and equipment are recorded at cost. Costs of additions and substantial improvements, which include materials, labor and indirect costs associated with the construction of cable transmission and distribution facilities, are capitalized. Indirect costs include employee salaries and benefits, travel, and other costs. These costs are estimated based on historical information and analysis. The Partnership performs evaluations of these estimates as warranted by events or changes in circumstances. The Partnership also capitalizes costs associated with initial customer installations. The costs of disconnecting service or reconnecting service to previously installed locations are charged to operating expense in the period incurred. Costs for repairs and maintenance are also charged to operating expense, while equipment replacements, including the replacement of drops, are capitalized. At the time of retirements, sales, or other dispositions of property, the original cost, and related accumulated depreciation are removed from the respective accounts, and the gains and losses are included in the statements of operations. Depreciation of property and equipment is calculated using the straight-line method over the following estimated service lives: Buildings (in years) 20 Distribution plant (in years) 10 Other equipment (in years) 5 – 20 The Partnership evaluates the depreciation periods of property and equipment to determine whether events or circumstances warrant revised estimates of useful lives. In accordance with general accounting standards, long-lived assets, such as property and equipment, and purchased intangibles subject to amortization, are reviewed for impairment whenever events or changes in circumstances indicate that the carrying amount of an asset group may not be recoverable. Recoverability of asset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by the amount by which the carrying amount of the asset group exceeds the fair value of the asset group. Assets to be disposed of would be separately presented in the balance sheet and reported at the lower of the carrying amount or fair value less costs to sell, and no longer depreciated. During 2014, there was a significant decline in the operating cash flow of the Swainsboro, GA system constituting a triggering event under Accounting Standards Codification (ASC) 360. The Partnership performed step 1 of the impairment test on the property and equipment of its Swainsboro, GA system and determined that the undiscounted cash flows of the system exceeded the carrying value of the property and equipment as of December 31, 2014. The Partnership will continue to test these assets for impairment annually, or more frequently as warranted by events or changes in circumstances. (c) Intangible Assets The Partnership does not amortize intangible assets determined to have indefinite lives. The Partnership determined that its franchise agreements met the definition of indefinite-lived assets due to the history of obtaining franchise renewals, among other considerations. Accordingly, amortization of these assets ceased on December 31, 2001. The Partnership tests these intangibles for impairment annually as of September 30th or on an interim basis if an event occurs or circumstances change that would indicate the assets might be impaired. The Partnership’s test for impairment that was performed as of September 30, 2015, indicated that the fair value of the assets exceeded their carrying value. The Partnership tested and determined that the carrying value of the franchise agreements associated with its Swainsboro, Georgia system exceeded such assets fair value as of September 30, 2014. Fair value was determined using discounted system cash flows net of contributory charges for the system’s property and equipment (a Level 3 measurement). The Partnership recognized an impairment loss of $1,898,393 as of September 30, 2014, which resulted in a total impairment of the franchises. This is primarily the result of a significant decrease in estimated future cash flows expected to be generated by the system, which is due to, among other factors, the decline in the number of video subscribers served by the system and increasing competition from providers in market experienced in 2014. The Partnership determined that there are no conditions such as obsolescence, regulatory changes, changes in demand, competition, or other factors that would change their indefinite life determination. The Partnership will continue to test these assets for impairment annually as of September 30th, or more frequently as warranted by events or changes in circumstances. (d) Loan Fees Loan fees were amortized using the straight-line method over periods of one to five years. The Partnership recorded amortization expense of $0, $0 and $1,007 in 2015, 2014, and 2013, respectively. Loan fees were fully amortized as of June 30, 2013. (e) Self Insurance The Partnership began self-insuring for aerial and underground plant in 1996. Beginning in 1997, the Partnership began making quarterly contributions into an insurance fund maintained by an affiliate which covers all Northland entities and would defray a portion of any loss should the Partnership be faced with a significant uninsured loss. To the extent the Partnership’s losses exceed the fund’s balance, the Partnership would absorb any such loss. If the Partnership were to sustain a material uninsured loss, such reserves could be insufficient to fully fund such a loss. The capital cost of replacing such equipment and physical plant could have a material adverse effect on the Partnership, its financial condition, prospects and debt service ability. Amounts paid to the affiliate, which maintains the fund for the Partnership and its affiliates, are expensed as incurred and are included in the statements of operations. To the extent a loss has been incurred related to risks that are self-insured, the Partnership records an operating loss, net of any amounts to be drawn from the fund. In 2015, 2014, and 2013, the Partnership was not required to make contributions to the fund. Management suspended contributions during 2012 based on its assessment that the current balance would be sufficient to meet potential claims. As of December 31, 2015 and 2014, the fund (related to all Northland entities) had a balance of $667,798 and $666,998, respectively. Amounts paid from the fund related to all Northland entities were $0, $74,130, and $9,226, in 2015, 2014, and 2013, respectively. Of this amount the Partnership received $0, $0 and $9,226 in 2015, 2014 and 2013, respectively. (f) Revenue Recognition Cable service revenue, including service and maintenance, is recognized in the month service is provided to customers. Advance payments on services to be rendered are recorded as subscriber prepayments. Revenues resulting from the sale of local spot advertising are recognized when the related advertisements or commercials appear before the public. Local spot advertising revenues earned were $33,357, $61,789, and $71,351, in 2015, 2014, and 2013 respectively. (g) Marketing Costs The Partnership expenses marketing costs as they are incurred. Marketing costs attributable to operations were $67,956, $56,993, and $38,418 in 2015, 2014, and 2013, respectively. (h) Segment Reporting The Partnership manages its business and makes operating decisions at the operating segment level. The Partnership follows general standards of operating segment aggregation, reporting business activities under a single reportable segment, telecommunications services. Additionally, all of its activities take place in the United States of America. (i) Concentration of Credit Risk The Partnership is subject to concentrations of credit risk from cash investments on deposit at various financial institutions that at times exceed insured limits by the Federal Deposit Insurance Corporation. This exposes the Partnership to potential risk of loss in the event the institution becomes insolvent.</t>
  </si>
  <si>
    <t>Note 4 - Income Allocation</t>
  </si>
  <si>
    <t>Partners' Capital Notes Disclosure [Text Block]</t>
  </si>
  <si>
    <t xml:space="preserve"> (4) Income Allocation As defined in the limited partnership agreement, the General Partner is allocated 1% and the limited partners are allocated 99% of partnership net income, net losses, deductions and credits until such time as the limited partners receive aggregate cash distributions equal to their aggregate capital contributions, plus the limited partners’ preferred return. Thereafter, the General Partner will be allocated 20% and the limited partners will be allocated 80% of partnership net income, net losses, deductions, and credits. Cash distributions will be allocated in accordance with the net income and net loss percentages then in effect. Prior to the General Partner receiving cash distributions for any year, the limited partners must receive cash distributions in an amount equal to the lesser of (i) 50% of the limited partners’ allocable share of net income for such year or (ii) the federal income tax payable on the limited partners’ allocable share of net income on the then highest marginal federal income tax rate applicable to such net income. The limited partners’ total initial contributions to capital were $9,568,500 ($500 per limited partnership unit), offset by offering costs and limited partnership unit repurchases through the end of December 31, 2015. The Partnership has made no cash distributions to the limited partners as of December 31, 2015. </t>
  </si>
  <si>
    <t>Note 5 - Transactions with the General Partner and Affiliates</t>
  </si>
  <si>
    <t>Transactions With General Partner and Affiliates Disclosure [Text Block]</t>
  </si>
  <si>
    <t xml:space="preserve"> (5) Transactions with the General Partner and Affiliates (a) Management Fees The General Partner receives a fee for managing the Partnership equal to 5% of the gross revenues of the Partnership, excluding revenues from the sale of cable systems or franchises. Management fees charged by the General Partner were $212,920, $219,019, and $224,381 for 2015, 2014, and 2013, respectively. Management fees are included as a component of general and administrative expenses in the accompanying statements of operations. The Partnership has deferred payment of management fees starting in the fourth quarter of 2014 and continued to defer management fees through 2015 to meet its obligations related to the settlement of a legal claim in September 2014. (b) Reimbursements The General Partner provides or causes to be provided certain centralized services to the Partnership and other affiliated entities. The General Partner is entitled to reimbursement from the Partnership for various expenses incurred by it or its affiliates on behalf of the Partnership allocable to its management of the Partnership, including travel expenses, pole and site rental, lease payments, legal expenses, billing expenses, insurance, governmental fees and licenses, headquarters’ supplies and expenses, pay television expenses, equipment and vehicle charges, operating salaries and expenses, administrative salaries and expenses, postage, and office maintenance. The amounts billed to the Partnership are based on costs incurred by the General Partner and its affiliates in rendering the services. The costs of certain services are charged directly to the Partnership, based upon the personnel time spent by the employees rendering the service. The cost of other services is allocated to the Partnership and affiliates based upon relative size and revenue. Management believes that the methods used to allocate costs to the Partnership are reasonable. Amounts charged for these services were $373,288, $387,444, and $287,581 for 2015, 2014, and 2013, respectively. The Partnership has entered into operating management agreements with certain affiliates managed by the General Partner. Under the terms of these agreements, the Partnership or an affiliate serves as the managing agent for certain cable systems and is reimbursed for certain operating and administrative expenses. The Partnership’s operations include charges of $42,436, $38,438, and $58,896, net of payments received, under the terms of these agreements during 2015, 2014, and 2013, respectively. Northland Cable Service Corporation (NCSC), an affiliate of the General Partner, was formed to provide billing system support to cable systems owned and managed by the General Partner. In addition NCSC provides technical support associated with the build out and upgrade of Northland affiliated cable systems as well as support for the Partnership’s high speed Internet and telephone services. In 2015, 2014, and 2013, the Partnership’s operations include charges of $168,411, $173,589, $116,279, respectively, for these services. Of this amount, $0, $15,223, and $18,859 were capitalized in 2015, 2014, and 2013, respectively, related to the build out and upgrade of cable systems. Cable Ad Concepts (CAC), a subsidiary of NCSC, manages the development of local advertising as well as billing for video commercial advertisements to be cablecast on Northland affiliated cable systems. CAC retains all the credit risks associated with the advertising activities and a net fixed percentage of the related revenues are remitted to the Partnership, which are recorded as net advertising revenues. The Partnership’s operations include $23,600, $49,058, and $63,310, in payments received under the terms of this agreement during 2015, 2014, and 2013, respectively. (c) Due from Affiliates The receivable from affiliates consists of the following: December 31 2015 2014 Reimbursable operating costs - 25 Other amounts due from affiliates, net 3,789 6,003 $ 3,789 6,028 (d) Due to General Partner and Affiliates The payable to the General Partner and affiliates consists of the following: December 31 2015 2014 Management fees $ 263,422 50,501 Reimbursable operating costs 51,241 81,428 Other amounts due to General Partner and affiliates, net 175,072 101,508 $ 489,735 233,437 </t>
  </si>
  <si>
    <t>Note 6 - Property and Equipment</t>
  </si>
  <si>
    <t>Property, Plant and Equipment Disclosure [Text Block]</t>
  </si>
  <si>
    <t xml:space="preserve"> (6) Property and Equipment Property and equipment consists of the following: December 31 2015 2014 Land and buildings $ 54,451 54,451 Distribution plant 13,712,195 13,477,626 Other equipment 824,620 811,755 Construction in progress 9,273 23,897 14,600,539 14,367,729 Accumulated depreciation (12,092,206 ) (11,642,253 ) Property and equipment, net of accumulated depreciation $ 2,508,333 2,725,476 </t>
  </si>
  <si>
    <t>Note 7 - Accounts Payable and Accrued Expenses</t>
  </si>
  <si>
    <t>Accounts Payable and Accrued Liabilities Disclosure [Text Block]</t>
  </si>
  <si>
    <t xml:space="preserve"> (7) Accounts Payable and Accrued Expenses Accounts payable and accrued expenses consist of the following: 2015 2014 Accounts payable $ 13,676 33,682 Program license fees 201,730 193,693 Pole rental 36,442 33,990 Franchise fees 74,892 90,734 Copyright fees 3,675 5,346 Accrued legal fees and expenses 25,840 216,523 Other 81,341 74,196 $ 437,596 648,164 </t>
  </si>
  <si>
    <t>Note 8 - Term Loan</t>
  </si>
  <si>
    <t>Long-term Debt [Text Block]</t>
  </si>
  <si>
    <t xml:space="preserve"> (8) Term Loan The Partnership’s term loan matured and was paid in full on July 1, 2013. </t>
  </si>
  <si>
    <t>Note 9 - Income Taxes</t>
  </si>
  <si>
    <t>Income Tax Disclosure [Text Block]</t>
  </si>
  <si>
    <t xml:space="preserve"> (9) Income Taxes Income taxes payable have not been recorded in the accompanying financial statements because they are obligations of the partners. The federal and state income tax returns of the Partnership are prepared and filed by the General Partner. The tax returns, the qualification of the Partnership as such for tax purposes, and the amount of distributable partnership income or loss are subject to examination by federal and state taxing authorities. If such examinations result in changes with respect to the Partnership’s qualification or in changes with respect to the income or loss, the tax liability of the partners would likely be changed accordingly. There was no taxable income allocated to the Limited Partners in 2015 and 2014. The Limited Partners were allocated taxable income in 2013. State income taxes of $6,679 were paid in 2014 by the Partnership on behalf of the Limited Partners and have been recorded as a reduction of Limited Partner’s capital. The Partnership agreement provides that tax losses may not be allocated to the Limited Partners if such loss allocation would create a deficit in the Limited Partners’ Capital Account. Such excess losses are reallocated to the General Partner (Reallocated Limited Partner Losses). In subsequent years, 100% of the Partnership’s net income is allocated to the General Partner until the General Partner has been allocated net income in amounts equal to the Reallocated Limited Partner Losses. The Partnership follows FASB ASC 740-10 (previously FIN No. 48, Accounting for Uncertainty in Income Taxes</t>
  </si>
  <si>
    <t>Note 10 - Commitments and Contingencies</t>
  </si>
  <si>
    <t>Commitments and Contingencies Disclosure [Text Block]</t>
  </si>
  <si>
    <t xml:space="preserve"> (10) Commitments and Contingencies (a) Lease Arrangements The Partnership leases certain office facilities and other sites under leases accounted for as operating leases. Rental expense related to these leases was $16,727, $16,725, and $15,540 in 2015, 2014, and 2013, respectively. Minimum lease payments through the end of the lease terms are as follows: 2016 5,000 2017 5,000 2018 5,000 2019 5,000 2020 5,000 Thereafter 15,000 $ 40,000 The Partnership also rents utility poles in its operations. Generally, pole rentals are based on pole usage and cancelable on short notice, but the Partnership anticipates that such rentals will recur. Rent expense incurred for pole rentals for the years ended December 31, 2015, 2014, and 2013 was $106,981, $108,095, and $107,336, respectively. </t>
  </si>
  <si>
    <t>Note 11 - Litigation</t>
  </si>
  <si>
    <t>Legal Matters and Contingencies [Text Block]</t>
  </si>
  <si>
    <t xml:space="preserve"> (11) Litigation In September 2014, the Partnership settled a legal claim made by a former employee. Under the terms of the settlement, the Partnership paid $150,000 in damages, fees and costs. Pursuant to the settlement agreement, the Partnership entered into a security agreement to grant a security interest in all of the assets of the Partnership to secure the obligations. As of December 31, 2015, the settlement was paid in full. In addition, the Partnership incurred approximately $223,494 in legal fees and travel expenses associated with the defense of this claim, of which approximately $6,646, $177,057, $39,791 was incurred for the years ended December 31, 2015, 2014 and 2013, respectively. The Partnership has recorded both the settlement and the associated legal fees as general and administrative expenses in the accompanying financial statements. The Partnership is party to other ordinary and routine litigation proceedings that are incidental to the Partnership’s business. Management believes that the outcome of all pending legal proceedings will not, individually or in the aggregate, have a material adverse effect on the Partnership, its financial statements or prospects.</t>
  </si>
  <si>
    <t>Note 12 - Liquidity</t>
  </si>
  <si>
    <t>Substantial Doubt about Going Concern [Text Block]</t>
  </si>
  <si>
    <t xml:space="preserve"> (12) Liquidity The Partnership's primary source of liquidity is cash flow provided by operations. As a result of the aforementioned legal settlement, </t>
  </si>
  <si>
    <t>Note 13 - Potential Sale of Systems</t>
  </si>
  <si>
    <t>Mergers, Acquisitions and Dispositions Disclosures [Text Block]</t>
  </si>
  <si>
    <t xml:space="preserve"> (13) Potential Sale of Systems In July 2014, the Partnership engaged a nationally recognized brokerage firm to assess and market the Partnership’s assets for a potential sale. Eight potential buyers expressed interest and were sent a Confidential Information Memorandum (“CIM”) on the Partnership’s systems. In June 2015, the CIM was updated. Potential buyers were contacted and three parties expressed interest in receiving the updated CIM. In the end, all interested parties declined to submit bids. On December 28, 2015, the Partnership executed an asset purchase agreement to sell the operating assets and franchise rights of its remaining cable systems serving the communities of Aliceville, Alabama and Swainsboro, Georgia to NCTV, an affiliated party of the General Partner. The purchase agreement includes a sales price of $3,030,000, which may be adjusted for customary prorations of revenues and expenses as of closing. For a period of up to six months after the closing, ten percent of the purchase price ($303,000) will serve to secure the Partnership’s indemnification obligations with respect to breaches of its representations, warranties and covenants in the asset purchase agreement (the “Holdback”). The net proceeds to be received upon closing will be used to pay all remaining liabilities of the Partnership, including transaction costs, and to make distributions to the limited and general partners in accordance with the terms of the partnership agreement. No later than six months after closing, the Partnership will receive a final payment from the Holdback funds, subject to any indemnification claims, and soon thereafter, the limited and general partners will receive a final distribution. Pursuant to the partnership agreement, the sale of all or substantially all of the Partnership’s assets requires the affirmative vote of the holders of a majority of the outstanding limited partnership units. The proposed transaction will be adopted if holders of a majority of the outstanding units of limited partnership interest (not including any such units held by the managing general partner or its affiliates) vote to approve the sale of substantially all of the Partnership’s assets. The Partnership asked the limited partners to approve the sales in February of 2016. Pursuant to the terms of the Partnership Agreement, the Partnership will be dissolved upon the sale of all, or substantially all of its assets, and the managing general partner will wind up the business and affairs of the Partnership without requiring any further consent or vote by the limited partners. Accordingly, if the proposed transaction closes as planned, the managing general partner will commence the dissolution and winding up of the Partnership during the first half of 2016. Fees for legal and accounting activities in connection with the aforementioned purchase and sale transaction amounted to $27,120 , during 2015, and have been expensed as incurred within system sales and transaction costs in the accompanying statement of operations.</t>
  </si>
  <si>
    <t>Note 14 - Recent Accounting Pronouncements</t>
  </si>
  <si>
    <t>New Accounting Pronouncements and Changes in Accounting Principles [Text Block]</t>
  </si>
  <si>
    <t xml:space="preserve"> (14) Recent Accounting Pronouncements In May 2014, the FASB and the International Accounting Standards Board updated the accounting guidance related to revenue recognition. The updated accounting guidance provides a single, contract-based revenue recognition model to help improve financial reporting by providing guidance on when an entity should recognize revenue, and by reducing the number of standards to which entities have to refer. In July 2015, FASB voted to defer the effective date by one year to December 15, 2017 for annual reporting periods beginning after that date. The updated accounting guidance provides companies with alternative methods of adoption. We are currently in the process of determining the impact that the updated accounting guidance will have on the Partnership’s financial statements and method of adoption.</t>
  </si>
  <si>
    <t>Note 15 - Subsequent Event</t>
  </si>
  <si>
    <t>Subsequent Events [Text Block]</t>
  </si>
  <si>
    <t xml:space="preserve"> (15) Subsequent Event On February 19, 2016, the Partnership filed with the Security and Exchange Commission a definitive proxy statement to solicit limited partner approval (i) to authorize the sale of substantially all the assets of the Partnership to NCTV, as set forth in the purchase agreement, (ii) to authorize an amendment to the Partnership Agreement, to exclude the proposed sales transaction from the independent appraisal procedures that would otherwise be required by the Partnership Agreement. If the two proposals are approved by holders of a majority of the outstanding limited partnership units , the operating assets of the Partnership will be sold to NCTV and pursuant to the terms of the partnership agreement, the limited partnership will be dissolved and the general partner will wind up the business and affairs of the Partnership without requiring any further consent or vote by the limited partners. If the two proposals are not approved, the general partner will continue its efforts to identify prospective purchasers for the Partnership’s assets and initiate the process to solicit the vote of the limited partners, under separate proxy, to extend the term of the partnership agreement currently expiring on December 31, 2016.</t>
  </si>
  <si>
    <t>Significant Accounting Policies (Policies)</t>
  </si>
  <si>
    <t>Accounting Policies [Abstract]</t>
  </si>
  <si>
    <t>Trade and Other Accounts Receivable, Policy [Policy Text Block]</t>
  </si>
  <si>
    <t xml:space="preserve"> (a) Accounts Receivable Accounts receivable consist primarily of amounts due from customers for cable or advertising services provided by the Partnership, and are net of an allowance for doubtful accounts of $8,400 and $9,400 at December 31, 2015 and 2014, respectively.</t>
  </si>
  <si>
    <t>Property, Plant and Equipment, Policy [Policy Text Block]</t>
  </si>
  <si>
    <t xml:space="preserve"> (b) Property and Equipment Property and equipment are recorded at cost. Costs of additions and substantial improvements, which include materials, labor and indirect costs associated with the construction of cable transmission and distribution facilities, are capitalized. Indirect costs include employee salaries and benefits, travel, and other costs. These costs are estimated based on historical information and analysis. The Partnership performs evaluations of these estimates as warranted by events or changes in circumstances. The Partnership also capitalizes costs associated with initial customer installations. The costs of disconnecting service or reconnecting service to previously installed locations are charged to operating expense in the period incurred. Costs for repairs and maintenance are also charged to operating expense, while equipment replacements, including the replacement of drops, are capitalized. At the time of retirements, sales, or other dispositions of property, the original cost, and related accumulated depreciation are removed from the respective accounts, and the gains and losses are included in the statements of operations. Depreciation of property and equipment is calculated using the straight-line method over the following estimated service lives: Buildings (in years) 20 Distribution plant (in years) 10 Other equipment (in years) 5 – 20 The Partnership evaluates the depreciation periods of property and equipment to determine whether events or circumstances warrant revised estimates of useful lives. In accordance with general accounting standards, long-lived assets, such as property and equipment, and purchased intangibles subject to amortization, are reviewed for impairment whenever events or changes in circumstances indicate that the carrying amount of an asset group may not be recoverable. Recoverability of asset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by the amount by which the carrying amount of the asset group exceeds the fair value of the asset group. Assets to be disposed of would be separately presented in the balance sheet and reported at the lower of the carrying amount or fair value less costs to sell, and no longer depreciated. During 2014, there was a significant decline in the operating cash flow of the Swainsboro, GA system constituting a triggering event under Accounting Standards Codification (ASC) 360. The Partnership performed step 1 of the impairment test on the property and equipment of its Swainsboro, GA system and determined that the undiscounted cash flows of the system exceeded the carrying value of the property and equipment as of December 31, 2014. The Partnership will continue to test these assets for impairment annually, or more frequently as warranted by events or changes in circumstances.</t>
  </si>
  <si>
    <t>Intangible Assets, Finite-Lived, Policy [Policy Text Block]</t>
  </si>
  <si>
    <t xml:space="preserve"> (c) Intangible Assets The Partnership does not amortize intangible assets determined to have indefinite lives. The Partnership determined that its franchise agreements met the definition of indefinite-lived assets due to the history of obtaining franchise renewals, among other considerations. Accordingly, amortization of these assets ceased on December 31, 2001. The Partnership tests these intangibles for impairment annually as of September 30th or on an interim basis if an event occurs or circumstances change that would indicate the assets might be impaired. The Partnership’s test for impairment that was performed as of September 30, 2015, indicated that the fair value of the assets exceeded their carrying value. The Partnership tested and determined that the carrying value of the franchise agreements associated with its Swainsboro, Georgia system exceeded such assets fair value as of September 30, 2014. Fair value was determined using discounted system cash flows net of contributory charges for the system’s property and equipment (a Level 3 measurement). The Partnership recognized an impairment loss of $1,898,393 as of September 30, 2014, which resulted in a total impairment of the franchises. This is primarily the result of a significant decrease in estimated future cash flows expected to be generated by the system, which is due to, among other factors, the decline in the number of video subscribers served by the system and increasing competition from providers in market experienced in 2014. The Partnership determined that there are no conditions such as obsolescence, regulatory changes, changes in demand, competition, or other factors that would change their indefinite life determination. The Partnership will continue to test these assets for impairment annually as of September 30th, or more frequently as warranted by events or changes in circumstances.</t>
  </si>
  <si>
    <t>Loans and Leases Receivable, Origination Fees, Discounts or Premiums, and Direct Costs to Acquire Loans Policy [Policy Text Block]</t>
  </si>
  <si>
    <t xml:space="preserve"> (d) Loan Fees Loan fees were amortized using the straight-line method over periods of one to five years. The Partnership recorded amortization expense of $0, $0 and $1,007 in 2015, 2014, and 2013, respectively. Loan fees were fully amortized as of June 30, 2013.</t>
  </si>
  <si>
    <t>Self Insurance [PolicyText Block]</t>
  </si>
  <si>
    <t xml:space="preserve"> (e) Self Insurance The Partnership began self-insuring for aerial and underground plant in 1996. Beginning in 1997, the Partnership began making quarterly contributions into an insurance fund maintained by an affiliate which covers all Northland entities and would defray a portion of any loss should the Partnership be faced with a significant uninsured loss. To the extent the Partnership’s losses exceed the fund’s balance, the Partnership would absorb any such loss. If the Partnership were to sustain a material uninsured loss, such reserves could be insufficient to fully fund such a loss. The capital cost of replacing such equipment and physical plant could have a material adverse effect on the Partnership, its financial condition, prospects and debt service ability. Amounts paid to the affiliate, which maintains the fund for the Partnership and its affiliates, are expensed as incurred and are included in the statements of operations. To the extent a loss has been incurred related to risks that are self-insured, the Partnership records an operating loss, net of any amounts to be drawn from the fund. In 2015, 2014, and 2013, the Partnership was not required to make contributions to the fund. Management suspended contributions during 2012 based on its assessment that the current balance would be sufficient to meet potential claims. As of December 31, 2015 and 2014, the fund (related to all Northland entities) had a balance of $667,798 and $666,998, respectively. Amounts paid from the fund related to all Northland entities were $0, $74,130, and $9,226, in 2015, 2014, and 2013, respectively. Of this amount the Partnership received $0, $0 and $9,226 in 2015, 2014 and 2013, respectively.</t>
  </si>
  <si>
    <t>Revenue Recognition Accounting Policy, Gross and Net Revenue Disclosure [Policy Text Block]</t>
  </si>
  <si>
    <t xml:space="preserve"> (f) Revenue Recognition Cable service revenue, including service and maintenance, is recognized in the month service is provided to customers. Advance payments on services to be rendered are recorded as subscriber prepayments. Revenues resulting from the sale of local spot advertising are recognized when the related advertisements or commercials appear before the public. Local spot advertising revenues earned were $33,357, $61,789, and $71,351, in 2015, 2014, and 2013 respectively.</t>
  </si>
  <si>
    <t>Costs Incurred, Policy [Policy Text Block]</t>
  </si>
  <si>
    <t xml:space="preserve"> (g) Marketing Costs The Partnership expenses marketing costs as they are incurred. Marketing costs attributable to operations were $67,956, $56,993, and $38,418 in 2015, 2014, and 2013, respectively.</t>
  </si>
  <si>
    <t>Segment Reporting, Policy [Policy Text Block]</t>
  </si>
  <si>
    <t xml:space="preserve"> (h) Segment Reporting The Partnership manages its business and makes operating decisions at the operating segment level. The Partnership follows general standards of operating segment aggregation, reporting business activities under a single reportable segment, telecommunications services. Additionally, all of its activities take place in the United States of America.</t>
  </si>
  <si>
    <t>Concentration Risk, Credit Risk, Policy [Policy Text Block]</t>
  </si>
  <si>
    <t xml:space="preserve"> (i) Concentration of Credit Risk The Partnership is subject to concentrations of credit risk from cash investments on deposit at various financial institutions that at times exceed insured limits by the Federal Deposit Insurance Corporation. This exposes the Partnership to potential risk of loss in the event the institution becomes insolvent.</t>
  </si>
  <si>
    <t>Note 2 - Basis of Presentation (Tables)</t>
  </si>
  <si>
    <t>Statement of Cash Flows [Member]</t>
  </si>
  <si>
    <t>Notes Tables</t>
  </si>
  <si>
    <t>Schedule of Error Corrections and Prior Period Adjustments [Table Text Block]</t>
  </si>
  <si>
    <t xml:space="preserve"> Years Ended December 31, 2014 2013 As Reported As Revised As Reported As Revised Net (loss) income $ (2,252,825 ) $ (2,273,528 ) $ 215,607 $ 191,662 Change in accounts payable and accrued expenses $ 242,136 $ 262,839 $ 49,750 $ 73,695 </t>
  </si>
  <si>
    <t>Statement of Operations [Member]</t>
  </si>
  <si>
    <t xml:space="preserve"> Years Ended December 31, 2014 2013 As Reported As Revised As Reported As Revised General &amp; administrative $ 1,758,596 $ 1,779,299 $ 1,378,004 $ 1,401,949 Operating (loss) income (2,252,937 ) (2,273,640 ) 224,760 200,815 Net (loss) income (2,252,825 ) (2,273,528 ) 215,607 191,662 Net (loss) income per limited partnership unit $ (117 ) $ (118 ) $ 11 $ 10 </t>
  </si>
  <si>
    <t>Statement of Financial Position [Member]</t>
  </si>
  <si>
    <t xml:space="preserve"> December 31, 2014 As Reported As Revised Accounts payable and accrued expenses $ 586,106 $ 648,164 Total liabilities 986,752 1,048,810 General partner's deficit (56,024 ) (56,645 ) Limited partners' capital $ 2,445,882 $ 2,384,445 </t>
  </si>
  <si>
    <t>Note 3 - Summary of Significant Accounting Policies (Tables)</t>
  </si>
  <si>
    <t>Property and Equipment, Estimated Useful Life [Table Text Block]</t>
  </si>
  <si>
    <t xml:space="preserve"> Buildings (in years) 20 Distribution plant (in years) 10 Other equipment (in years) 5 – 20</t>
  </si>
  <si>
    <t>Note 5 - Transactions with the General Partner and Affiliates (Tables)</t>
  </si>
  <si>
    <t>Schedule of Related Party Transactions [Table Text Block]</t>
  </si>
  <si>
    <t xml:space="preserve"> December 31 2015 2014 Reimbursable operating costs - 25 Other amounts due from affiliates, net 3,789 6,003 $ 3,789 6,028 </t>
  </si>
  <si>
    <t>Investments in and Advances to Affiliates [Table Text Block]</t>
  </si>
  <si>
    <t xml:space="preserve"> December 31 2015 2014 Management fees $ 263,422 50,501 Reimbursable operating costs 51,241 81,428 Other amounts due to General Partner and affiliates, net 175,072 101,508 $ 489,735 233,437 </t>
  </si>
  <si>
    <t>Note 6 - Property and Equipment (Tables)</t>
  </si>
  <si>
    <t>Property, Plant and Equipment [Table Text Block]</t>
  </si>
  <si>
    <t xml:space="preserve"> December 31 2015 2014 Land and buildings $ 54,451 54,451 Distribution plant 13,712,195 13,477,626 Other equipment 824,620 811,755 Construction in progress 9,273 23,897 14,600,539 14,367,729 Accumulated depreciation (12,092,206 ) (11,642,253 ) Property and equipment, net of accumulated depreciation $ 2,508,333 2,725,476 </t>
  </si>
  <si>
    <t>Note 7 - Accounts Payable and Accrued Expenses (Tables)</t>
  </si>
  <si>
    <t>Schedule of Accounts Payable and Accrued Liabilities [Table Text Block]</t>
  </si>
  <si>
    <t xml:space="preserve"> 2015 2014 Accounts payable $ 13,676 33,682 Program license fees 201,730 193,693 Pole rental 36,442 33,990 Franchise fees 74,892 90,734 Copyright fees 3,675 5,346 Accrued legal fees and expenses 25,840 216,523 Other 81,341 74,196 $ 437,596 648,164 </t>
  </si>
  <si>
    <t>Note 10 - Commitments and Contingencies (Tables)</t>
  </si>
  <si>
    <t>Schedule of Future Minimum Rental Payments for Operating Leases [Table Text Block]</t>
  </si>
  <si>
    <t xml:space="preserve"> 2016 5,000 2017 5,000 2018 5,000 2019 5,000 2020 5,000 Thereafter 15,000 $ 40,000 </t>
  </si>
  <si>
    <t>Note 1 - Organization and Partners' Interests (Details Textual)</t>
  </si>
  <si>
    <t>Dec. 31, 2015USD ($)</t>
  </si>
  <si>
    <t>Number of Non-Exclusive Franchises Agreement</t>
  </si>
  <si>
    <t>Payments to Acquire Partners Interest in Real Estate Partnership, Net of Cash Acquired</t>
  </si>
  <si>
    <t>Percentage of Interest</t>
  </si>
  <si>
    <t>1.00%</t>
  </si>
  <si>
    <t>Note 2 - Basis of Presentation (Details Textual) - USD ($)</t>
  </si>
  <si>
    <t>39 Months Ended</t>
  </si>
  <si>
    <t>Jun. 30, 2015</t>
  </si>
  <si>
    <t>Apr. 04, 2012</t>
  </si>
  <si>
    <t>Apr. 03, 2012</t>
  </si>
  <si>
    <t>Franchise Fee Rate, Pre-adjustment</t>
  </si>
  <si>
    <t>3.00%</t>
  </si>
  <si>
    <t>Franchise Fee Rate, Post-Adjustment</t>
  </si>
  <si>
    <t>5.00%</t>
  </si>
  <si>
    <t>Franchise Fee, Underreported Amount</t>
  </si>
  <si>
    <t>Note 2 - Immaterial Change in the Balance Sheet (Details)</t>
  </si>
  <si>
    <t>Dec. 31, 2014USD ($)</t>
  </si>
  <si>
    <t>Scenario, Previously Reported [Member]</t>
  </si>
  <si>
    <t>General partner's deficit</t>
  </si>
  <si>
    <t>Limited partners' capital</t>
  </si>
  <si>
    <t>Restatement Adjustment [Member]</t>
  </si>
  <si>
    <t>Note 2 - Immaterial Changes on the Statement of Operations (Details) - USD ($)</t>
  </si>
  <si>
    <t>General &amp; administrative</t>
  </si>
  <si>
    <t>Note 2 - Immaterial Change on the Statement of Cash Flows (Details) - USD ($)</t>
  </si>
  <si>
    <t>Change in accounts payable and accrued expenses</t>
  </si>
  <si>
    <t>Note 3 - Summary of Significant Accounting Policies (Details Textual) - USD ($)</t>
  </si>
  <si>
    <t>9 Months Ended</t>
  </si>
  <si>
    <t>Sep. 30, 2014</t>
  </si>
  <si>
    <t>Minimum [Member]</t>
  </si>
  <si>
    <t>Loan Fees Amortization Period</t>
  </si>
  <si>
    <t>1 year</t>
  </si>
  <si>
    <t>Maximum [Member]</t>
  </si>
  <si>
    <t>5 years</t>
  </si>
  <si>
    <t>Allowance for Doubtful Accounts Receivable</t>
  </si>
  <si>
    <t>Impairment of Intangible Assets, Finite-lived</t>
  </si>
  <si>
    <t>Amortization of Financing Costs</t>
  </si>
  <si>
    <t>Self Insurance Reserve</t>
  </si>
  <si>
    <t>Payments Made for Self Insurance</t>
  </si>
  <si>
    <t>Receipts From Self Insurance Fund</t>
  </si>
  <si>
    <t>Advertising Revenue</t>
  </si>
  <si>
    <t>Marketing Expense</t>
  </si>
  <si>
    <t>Note 3 - Depreciation of Property and Equipment (Details)</t>
  </si>
  <si>
    <t>Building [Member]</t>
  </si>
  <si>
    <t>Property, plant and equipment, useful life</t>
  </si>
  <si>
    <t>20 years</t>
  </si>
  <si>
    <t>Distribution Plant [Member]</t>
  </si>
  <si>
    <t>10 years</t>
  </si>
  <si>
    <t>Other Equipment [Member] | Minimum [Member]</t>
  </si>
  <si>
    <t>Other Equipment [Member] | Maximum [Member]</t>
  </si>
  <si>
    <t>Note 4 - Income Allocation (Details Textual)</t>
  </si>
  <si>
    <t>Dec. 31, 2015USD ($)$ / shares</t>
  </si>
  <si>
    <t>Distribution Made to Limited Partner, Cash Distributions Paid</t>
  </si>
  <si>
    <t>Percentage of Net Income (Loss) Allocated to General Partner</t>
  </si>
  <si>
    <t>Percentage of Net Income (Loss) Allocated to Limited Partner</t>
  </si>
  <si>
    <t>99.00%</t>
  </si>
  <si>
    <t>Percentage of Net Income (Loss) Allocated to General Partner in Excess of Capital Contribution</t>
  </si>
  <si>
    <t>20.00%</t>
  </si>
  <si>
    <t>Percentage of Net Income (Loss) Allocated to Limited Partner in Excess of Capital Contribution</t>
  </si>
  <si>
    <t>80.00%</t>
  </si>
  <si>
    <t>Percentage of Preferential Allocation to Limited Partner</t>
  </si>
  <si>
    <t>50.00%</t>
  </si>
  <si>
    <t>Limited Partners Initial Contributions to Capital</t>
  </si>
  <si>
    <t>Limited Partners' Contributed Capital Per Unit | $ / shares</t>
  </si>
  <si>
    <t>Note 5 - Transactions with the General Partner and Affiliates (Details Textual) - USD ($)</t>
  </si>
  <si>
    <t>Percentage of Gross Revenue of Partnership</t>
  </si>
  <si>
    <t>Management Fees Revenue</t>
  </si>
  <si>
    <t>Reimbursements From Transactions With Related Party</t>
  </si>
  <si>
    <t>Payment Under Reimbursement Agreement</t>
  </si>
  <si>
    <t>Utilities Costs</t>
  </si>
  <si>
    <t>Capitalized Utilities Costs</t>
  </si>
  <si>
    <t>Advertising Revenue Cost</t>
  </si>
  <si>
    <t>Note 5 - Receivable from Affiliates (Details) - USD ($)</t>
  </si>
  <si>
    <t>Reimbursable operating costs</t>
  </si>
  <si>
    <t>Other amounts due from affiliates, net</t>
  </si>
  <si>
    <t>Note 5 - Due to General Partner and Affiliates (Details) - USD ($)</t>
  </si>
  <si>
    <t>Management fees</t>
  </si>
  <si>
    <t>Other amounts due to General Partner and affiliates, net</t>
  </si>
  <si>
    <t>Note 6 - Property, Plant, and Equipment (Details) - USD ($)</t>
  </si>
  <si>
    <t>Land and Building [Member]</t>
  </si>
  <si>
    <t>Other Equipment [Member]</t>
  </si>
  <si>
    <t>Construction in Progress [Member]</t>
  </si>
  <si>
    <t>Accumulated depreciation</t>
  </si>
  <si>
    <t>Property and equipment, net of accumulated depreciation</t>
  </si>
  <si>
    <t>Note 7 - Accounts Payable and Accrued Expenses (Details) - USD ($)</t>
  </si>
  <si>
    <t>Accounts payable</t>
  </si>
  <si>
    <t>Program license fees</t>
  </si>
  <si>
    <t>Pole rental</t>
  </si>
  <si>
    <t>Franchise fees</t>
  </si>
  <si>
    <t>Copyright fees</t>
  </si>
  <si>
    <t>Accrued legal fees and expenses</t>
  </si>
  <si>
    <t>Other</t>
  </si>
  <si>
    <t>Note 9 - Income Taxes (Details Textual) - USD ($)</t>
  </si>
  <si>
    <t>State and Local Jurisdiction [Member] | Limited Partner [Member]</t>
  </si>
  <si>
    <t>Income Taxes Paid by Partnership</t>
  </si>
  <si>
    <t>Unrecognized Tax Benefits</t>
  </si>
  <si>
    <t>Taxable Income (Loss) Allocated to Limited Partners</t>
  </si>
  <si>
    <t>Percentage of Net Income (Loss) Allocated to General Partners</t>
  </si>
  <si>
    <t>100.00%</t>
  </si>
  <si>
    <t>Note 10 - Commitments and Contingencies (Details Textual) - USD ($)</t>
  </si>
  <si>
    <t>Operating Leases, Rent Expense, Net</t>
  </si>
  <si>
    <t>Rent Expense Incurred</t>
  </si>
  <si>
    <t>Note 10 - Lease Arrangements (Details)</t>
  </si>
  <si>
    <t>Thereafter</t>
  </si>
  <si>
    <t>Note 11 - Litigation (Details Textual) - USD ($)</t>
  </si>
  <si>
    <t>1 Months Ended</t>
  </si>
  <si>
    <t>16 Months Ended</t>
  </si>
  <si>
    <t>Litigation Settlement, Amount</t>
  </si>
  <si>
    <t>Litigation Settlement, Expense</t>
  </si>
  <si>
    <t>Note 13 - Potential Sale of Systems (Details Textual)</t>
  </si>
  <si>
    <t>Dec. 28, 2015USD ($)</t>
  </si>
  <si>
    <t>Dec. 31, 2013USD ($)</t>
  </si>
  <si>
    <t>Jul. 31, 2014</t>
  </si>
  <si>
    <t>Number of Potential Buyers</t>
  </si>
  <si>
    <t>Investment Sold Not Yet Purchased, Sale Price</t>
  </si>
  <si>
    <t>Purchase Price to Secure Indemnification Obligations</t>
  </si>
  <si>
    <t>10.00%</t>
  </si>
  <si>
    <t>Purchase Price Amount to Secure Indemnification Obligations</t>
  </si>
  <si>
    <t>Professional Fees</t>
  </si>
  <si>
    <t>Note 15 - Subsequent Event (Details Textual)</t>
  </si>
  <si>
    <t>Feb. 19, 2016</t>
  </si>
  <si>
    <t>Subsequent Event [Member]</t>
  </si>
  <si>
    <t>Number of Sales Proposal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1"/>
    <col customWidth="1" max="2" min="2" width="53"/>
  </cols>
  <sheetData>
    <row spans="1:2" r="1">
      <c t="s" r="A1" s="1">
        <v>0</v>
      </c>
      <c t="s" r="B1" s="2">
        <v>1</v>
      </c>
    </row>
    <row spans="1:2" r="2">
      <c t="s" r="B2" s="2">
        <v>2</v>
      </c>
    </row>
    <row spans="1:2" r="3">
      <c t="s" r="A3" s="3">
        <v>3</v>
      </c>
      <c t="s" r="B3" s="3">
        <v>4</v>
      </c>
    </row>
    <row spans="1:2" r="4">
      <c t="s" r="A4" s="3">
        <v>5</v>
      </c>
      <c t="n" r="B4" s="5">
        <v>843368</v>
      </c>
    </row>
    <row spans="1:2" r="5">
      <c t="s" r="A5" s="3">
        <v>6</v>
      </c>
      <c t="s" r="B5" s="3">
        <v>7</v>
      </c>
    </row>
    <row spans="1:2" r="6">
      <c t="s" r="A6" s="3">
        <v>8</v>
      </c>
      <c t="s" r="B6" s="3">
        <v>9</v>
      </c>
    </row>
    <row spans="1:2" r="7">
      <c t="s" r="A7" s="3">
        <v>10</v>
      </c>
      <c t="s" r="B7" s="3">
        <v>11</v>
      </c>
    </row>
    <row spans="1:2" r="8">
      <c t="s" r="A8" s="3">
        <v>12</v>
      </c>
      <c t="s" r="B8" s="3">
        <v>13</v>
      </c>
    </row>
    <row spans="1:2" r="9">
      <c t="s" r="A9" s="3">
        <v>14</v>
      </c>
      <c t="s" r="B9" s="3">
        <v>15</v>
      </c>
    </row>
    <row spans="1:2" r="10">
      <c t="s" r="A10" s="3">
        <v>16</v>
      </c>
      <c t="s" r="B10" s="3">
        <v>15</v>
      </c>
    </row>
    <row spans="1:2" r="11">
      <c t="s" r="A11" s="3">
        <v>17</v>
      </c>
      <c t="n" r="B11" s="5">
        <v>19087</v>
      </c>
    </row>
    <row spans="1:2" r="12">
      <c t="s" r="A12" s="3">
        <v>18</v>
      </c>
      <c t="n" r="B12" s="6">
        <v>1546047</v>
      </c>
    </row>
    <row spans="1:2" r="13">
      <c t="s" r="A13" s="3">
        <v>19</v>
      </c>
      <c t="s" r="B13" s="3">
        <v>20</v>
      </c>
    </row>
    <row spans="1:2" r="14">
      <c t="s" r="A14" s="3">
        <v>21</v>
      </c>
      <c t="s" r="B14" s="3">
        <v>22</v>
      </c>
    </row>
    <row spans="1:2" r="15">
      <c t="s" r="A15" s="3">
        <v>23</v>
      </c>
      <c t="n" r="B15" s="5">
        <v>2015</v>
      </c>
    </row>
    <row spans="1:2" r="16">
      <c t="s" r="A16" s="3">
        <v>24</v>
      </c>
      <c t="s" r="B16" s="3">
        <v>25</v>
      </c>
    </row>
    <row spans="1:2" r="17">
      <c t="s" r="A17" s="3">
        <v>26</v>
      </c>
      <c t="s" r="B17"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24</v>
      </c>
      <c t="s" r="B1" s="2">
        <v>1</v>
      </c>
    </row>
    <row spans="1:2" r="2">
      <c t="s" r="B2" s="2">
        <v>29</v>
      </c>
    </row>
    <row spans="1:2" r="3">
      <c t="s" r="A3" s="7">
        <v>118</v>
      </c>
    </row>
    <row spans="1:2" r="4">
      <c t="s" r="A4" s="3">
        <v>125</v>
      </c>
      <c t="s" r="B4" s="3">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27</v>
      </c>
      <c t="s" r="B1" s="2">
        <v>1</v>
      </c>
    </row>
    <row spans="1:2" r="2">
      <c t="s" r="B2" s="2">
        <v>29</v>
      </c>
    </row>
    <row spans="1:2" r="3">
      <c t="s" r="A3" s="7">
        <v>118</v>
      </c>
    </row>
    <row spans="1:2" r="4">
      <c t="s" r="A4" s="3">
        <v>128</v>
      </c>
      <c t="s" r="B4" s="3">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130</v>
      </c>
      <c t="s" r="B1" s="2">
        <v>1</v>
      </c>
    </row>
    <row spans="1:2" r="2">
      <c t="s" r="B2" s="2">
        <v>29</v>
      </c>
    </row>
    <row spans="1:2" r="3">
      <c t="s" r="A3" s="7">
        <v>118</v>
      </c>
    </row>
    <row spans="1:2" r="4">
      <c t="s" r="A4" s="3">
        <v>131</v>
      </c>
      <c t="s" r="B4" s="3">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33</v>
      </c>
      <c t="s" r="B1" s="2">
        <v>1</v>
      </c>
    </row>
    <row spans="1:2" r="2">
      <c t="s" r="B2" s="2">
        <v>29</v>
      </c>
    </row>
    <row spans="1:2" r="3">
      <c t="s" r="A3" s="7">
        <v>118</v>
      </c>
    </row>
    <row spans="1:2" r="4">
      <c t="s" r="A4" s="3">
        <v>134</v>
      </c>
      <c t="s" r="B4" s="3">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36</v>
      </c>
      <c t="s" r="B1" s="2">
        <v>1</v>
      </c>
    </row>
    <row spans="1:2" r="2">
      <c t="s" r="B2" s="2">
        <v>29</v>
      </c>
    </row>
    <row spans="1:2" r="3">
      <c t="s" r="A3" s="7">
        <v>118</v>
      </c>
    </row>
    <row spans="1:2" r="4">
      <c t="s" r="A4" s="3">
        <v>137</v>
      </c>
      <c t="s" r="B4" s="3">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9</v>
      </c>
      <c t="s" r="B1" s="2">
        <v>1</v>
      </c>
    </row>
    <row spans="1:2" r="2">
      <c t="s" r="B2" s="2">
        <v>29</v>
      </c>
    </row>
    <row spans="1:2" r="3">
      <c t="s" r="A3" s="7">
        <v>118</v>
      </c>
    </row>
    <row spans="1:2" r="4">
      <c t="s" r="A4" s="3">
        <v>140</v>
      </c>
      <c t="s" r="B4" s="3">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42</v>
      </c>
      <c t="s" r="B1" s="2">
        <v>1</v>
      </c>
    </row>
    <row spans="1:2" r="2">
      <c t="s" r="B2" s="2">
        <v>29</v>
      </c>
    </row>
    <row spans="1:2" r="3">
      <c t="s" r="A3" s="7">
        <v>118</v>
      </c>
    </row>
    <row spans="1:2" r="4">
      <c t="s" r="A4" s="3">
        <v>143</v>
      </c>
      <c t="s" r="B4" s="3">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45</v>
      </c>
      <c t="s" r="B1" s="2">
        <v>1</v>
      </c>
    </row>
    <row spans="1:2" r="2">
      <c t="s" r="B2" s="2">
        <v>29</v>
      </c>
    </row>
    <row spans="1:2" r="3">
      <c t="s" r="A3" s="7">
        <v>118</v>
      </c>
    </row>
    <row spans="1:2" r="4">
      <c t="s" r="A4" s="3">
        <v>146</v>
      </c>
      <c t="s" r="B4" s="3">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48</v>
      </c>
      <c t="s" r="B1" s="2">
        <v>1</v>
      </c>
    </row>
    <row spans="1:2" r="2">
      <c t="s" r="B2" s="2">
        <v>29</v>
      </c>
    </row>
    <row spans="1:2" r="3">
      <c t="s" r="A3" s="7">
        <v>118</v>
      </c>
    </row>
    <row spans="1:2" r="4">
      <c t="s" r="A4" s="3">
        <v>149</v>
      </c>
      <c t="s" r="B4" s="3">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51</v>
      </c>
      <c t="s" r="B1" s="2">
        <v>1</v>
      </c>
    </row>
    <row spans="1:2" r="2">
      <c t="s" r="B2" s="2">
        <v>29</v>
      </c>
    </row>
    <row spans="1:2" r="3">
      <c t="s" r="A3" s="7">
        <v>118</v>
      </c>
    </row>
    <row spans="1:2" r="4">
      <c t="s" r="A4" s="3">
        <v>152</v>
      </c>
      <c t="s" r="B4" s="3">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9</v>
      </c>
      <c t="s" r="C1" s="2">
        <v>30</v>
      </c>
    </row>
    <row spans="1:3" r="2">
      <c t="s" r="A2" s="3">
        <v>31</v>
      </c>
      <c t="n" r="B2" s="6">
        <v>57904</v>
      </c>
      <c t="n" r="C2" s="6">
        <v>87503</v>
      </c>
    </row>
    <row spans="1:3" r="3">
      <c t="s" r="A3" s="3">
        <v>32</v>
      </c>
      <c t="n" r="B3" s="5">
        <v>129901</v>
      </c>
      <c t="n" r="C3" s="5">
        <v>117745</v>
      </c>
    </row>
    <row spans="1:3" r="4">
      <c t="s" r="A4" s="3">
        <v>33</v>
      </c>
      <c t="n" r="B4" s="5">
        <v>3789</v>
      </c>
      <c t="n" r="C4" s="5">
        <v>6028</v>
      </c>
    </row>
    <row spans="1:3" r="5">
      <c t="s" r="A5" s="3">
        <v>34</v>
      </c>
      <c t="n" r="B5" s="5">
        <v>43106</v>
      </c>
      <c t="n" r="C5" s="5">
        <v>45547</v>
      </c>
    </row>
    <row spans="1:3" r="6">
      <c t="s" r="A6" s="7">
        <v>35</v>
      </c>
    </row>
    <row spans="1:3" r="7">
      <c t="s" r="A7" s="3">
        <v>36</v>
      </c>
      <c t="n" r="B7" s="5">
        <v>14600539</v>
      </c>
      <c t="n" r="C7" s="5">
        <v>14367729</v>
      </c>
    </row>
    <row spans="1:3" r="8">
      <c t="s" r="A8" s="3">
        <v>37</v>
      </c>
      <c t="n" r="B8" s="5">
        <v>-12092206</v>
      </c>
      <c t="n" r="C8" s="5">
        <v>-11642253</v>
      </c>
    </row>
    <row spans="1:3" r="9">
      <c t="n" r="B9" s="5">
        <v>2508333</v>
      </c>
      <c t="n" r="C9" s="5">
        <v>2725476</v>
      </c>
    </row>
    <row spans="1:3" r="10">
      <c t="s" r="A10" s="3">
        <v>38</v>
      </c>
      <c t="n" r="B10" s="5">
        <v>394311</v>
      </c>
      <c t="n" r="C10" s="5">
        <v>394311</v>
      </c>
    </row>
    <row spans="1:3" r="11">
      <c t="s" r="A11" s="3">
        <v>39</v>
      </c>
      <c t="n" r="B11" s="5">
        <v>2902644</v>
      </c>
      <c t="n" r="C11" s="5">
        <v>3119787</v>
      </c>
    </row>
    <row spans="1:3" r="12">
      <c t="s" r="A12" s="3">
        <v>40</v>
      </c>
      <c t="n" r="B12" s="5">
        <v>3137344</v>
      </c>
      <c t="n" r="C12" s="5">
        <v>3376610</v>
      </c>
    </row>
    <row spans="1:3" r="13">
      <c t="s" r="A13" s="7">
        <v>41</v>
      </c>
    </row>
    <row spans="1:3" r="14">
      <c t="s" r="A14" s="3">
        <v>42</v>
      </c>
      <c t="n" r="B14" s="5">
        <v>437596</v>
      </c>
      <c t="n" r="C14" s="5">
        <v>648164</v>
      </c>
    </row>
    <row spans="1:3" r="15">
      <c t="s" r="A15" s="3">
        <v>43</v>
      </c>
      <c t="n" r="B15" s="5">
        <v>489735</v>
      </c>
      <c t="n" r="C15" s="5">
        <v>233437</v>
      </c>
    </row>
    <row spans="1:3" r="16">
      <c t="s" r="A16" s="3">
        <v>44</v>
      </c>
      <c t="n" r="B16" s="5">
        <v>5475</v>
      </c>
      <c t="n" r="C16" s="5">
        <v>9515</v>
      </c>
    </row>
    <row spans="1:3" r="17">
      <c t="s" r="A17" s="3">
        <v>45</v>
      </c>
      <c t="n" r="B17" s="5">
        <v>148888</v>
      </c>
      <c t="n" r="C17" s="5">
        <v>157694</v>
      </c>
    </row>
    <row spans="1:3" r="18">
      <c t="s" r="A18" s="3">
        <v>46</v>
      </c>
      <c t="n" r="B18" s="6">
        <v>1081694</v>
      </c>
      <c t="n" r="C18" s="6">
        <v>1048810</v>
      </c>
    </row>
    <row spans="1:3" r="19">
      <c t="s" r="A19" s="3">
        <v>47</v>
      </c>
      <c t="s" r="B19" s="3">
        <v>48</v>
      </c>
      <c t="s" r="C19" s="3">
        <v>48</v>
      </c>
    </row>
    <row spans="1:3" r="20">
      <c t="s" r="A20" s="7">
        <v>49</v>
      </c>
    </row>
    <row spans="1:3" r="21">
      <c t="s" r="A21" s="3">
        <v>50</v>
      </c>
      <c t="n" r="B21" s="6">
        <v>1000</v>
      </c>
      <c t="n" r="C21" s="6">
        <v>1000</v>
      </c>
    </row>
    <row spans="1:3" r="22">
      <c t="s" r="A22" s="3">
        <v>51</v>
      </c>
      <c t="n" r="B22" s="5">
        <v>-60366</v>
      </c>
      <c t="n" r="C22" s="5">
        <v>-57645</v>
      </c>
    </row>
    <row spans="1:3" r="23">
      <c t="s" r="A23" s="3">
        <v>52</v>
      </c>
      <c t="n" r="B23" s="5">
        <v>-59366</v>
      </c>
      <c t="n" r="C23" s="5">
        <v>-56645</v>
      </c>
    </row>
    <row spans="1:3" r="24">
      <c t="s" r="A24" s="7">
        <v>53</v>
      </c>
    </row>
    <row spans="1:3" r="25">
      <c t="s" r="A25" s="3">
        <v>54</v>
      </c>
      <c t="n" r="B25" s="5">
        <v>8091119</v>
      </c>
      <c t="n" r="C25" s="5">
        <v>8091119</v>
      </c>
    </row>
    <row spans="1:3" r="26">
      <c t="s" r="A26" s="3">
        <v>51</v>
      </c>
      <c t="n" r="B26" s="5">
        <v>-5976103</v>
      </c>
      <c t="n" r="C26" s="5">
        <v>-5706674</v>
      </c>
    </row>
    <row spans="1:3" r="27">
      <c t="s" r="A27" s="3">
        <v>55</v>
      </c>
      <c t="n" r="B27" s="5">
        <v>2115016</v>
      </c>
      <c t="n" r="C27" s="5">
        <v>2384445</v>
      </c>
    </row>
    <row spans="1:3" r="28">
      <c t="s" r="A28" s="3">
        <v>56</v>
      </c>
      <c t="n" r="B28" s="6">
        <v>3137344</v>
      </c>
      <c t="n" r="C28" s="6">
        <v>33766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54</v>
      </c>
      <c t="s" r="B1" s="2">
        <v>1</v>
      </c>
    </row>
    <row spans="1:2" r="2">
      <c t="s" r="B2" s="2">
        <v>29</v>
      </c>
    </row>
    <row spans="1:2" r="3">
      <c t="s" r="A3" s="7">
        <v>118</v>
      </c>
    </row>
    <row spans="1:2" r="4">
      <c t="s" r="A4" s="3">
        <v>155</v>
      </c>
      <c t="s" r="B4" s="3">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7</v>
      </c>
      <c t="s" r="B1" s="2">
        <v>1</v>
      </c>
    </row>
    <row spans="1:2" r="2">
      <c t="s" r="B2" s="2">
        <v>29</v>
      </c>
    </row>
    <row spans="1:2" r="3">
      <c t="s" r="A3" s="7">
        <v>118</v>
      </c>
    </row>
    <row spans="1:2" r="4">
      <c t="s" r="A4" s="3">
        <v>158</v>
      </c>
      <c t="s" r="B4" s="3">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60</v>
      </c>
      <c t="s" r="B1" s="2">
        <v>1</v>
      </c>
    </row>
    <row spans="1:2" r="2">
      <c t="s" r="B2" s="2">
        <v>29</v>
      </c>
    </row>
    <row spans="1:2" r="3">
      <c t="s" r="A3" s="7">
        <v>118</v>
      </c>
    </row>
    <row spans="1:2" r="4">
      <c t="s" r="A4" s="3">
        <v>161</v>
      </c>
      <c t="s" r="B4" s="3">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163</v>
      </c>
      <c t="s" r="B1" s="2">
        <v>1</v>
      </c>
    </row>
    <row spans="1:2" r="2">
      <c t="s" r="B2" s="2">
        <v>29</v>
      </c>
    </row>
    <row spans="1:2" r="3">
      <c t="s" r="A3" s="7">
        <v>164</v>
      </c>
    </row>
    <row spans="1:2" r="4">
      <c t="s" r="A4" s="3">
        <v>165</v>
      </c>
      <c t="s" r="B4" s="3">
        <v>166</v>
      </c>
    </row>
    <row spans="1:2" r="5">
      <c t="s" r="A5" s="3">
        <v>167</v>
      </c>
      <c t="s" r="B5" s="3">
        <v>168</v>
      </c>
    </row>
    <row spans="1:2" r="6">
      <c t="s" r="A6" s="3">
        <v>169</v>
      </c>
      <c t="s" r="B6" s="3">
        <v>170</v>
      </c>
    </row>
    <row spans="1:2" r="7">
      <c t="s" r="A7" s="3">
        <v>171</v>
      </c>
      <c t="s" r="B7" s="3">
        <v>172</v>
      </c>
    </row>
    <row spans="1:2" r="8">
      <c t="s" r="A8" s="3">
        <v>173</v>
      </c>
      <c t="s" r="B8" s="3">
        <v>174</v>
      </c>
    </row>
    <row spans="1:2" r="9">
      <c t="s" r="A9" s="3">
        <v>175</v>
      </c>
      <c t="s" r="B9" s="3">
        <v>176</v>
      </c>
    </row>
    <row spans="1:2" r="10">
      <c t="s" r="A10" s="3">
        <v>177</v>
      </c>
      <c t="s" r="B10" s="3">
        <v>178</v>
      </c>
    </row>
    <row spans="1:2" r="11">
      <c t="s" r="A11" s="3">
        <v>179</v>
      </c>
      <c t="s" r="B11" s="3">
        <v>180</v>
      </c>
    </row>
    <row spans="1:2" r="12">
      <c t="s" r="A12" s="3">
        <v>181</v>
      </c>
      <c t="s" r="B12" s="3">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80"/>
  </cols>
  <sheetData>
    <row spans="1:2" r="1">
      <c t="s" r="A1" s="1">
        <v>183</v>
      </c>
      <c t="s" r="B1" s="2">
        <v>1</v>
      </c>
    </row>
    <row spans="1:2" r="2">
      <c t="s" r="B2" s="2">
        <v>29</v>
      </c>
    </row>
    <row spans="1:2" r="3">
      <c t="s" r="A3" s="3">
        <v>184</v>
      </c>
    </row>
    <row spans="1:2" r="4">
      <c t="s" r="A4" s="7">
        <v>185</v>
      </c>
    </row>
    <row spans="1:2" r="5">
      <c t="s" r="A5" s="3">
        <v>186</v>
      </c>
      <c t="s" r="B5" s="3">
        <v>187</v>
      </c>
    </row>
    <row spans="1:2" r="6">
      <c t="s" r="A6" s="3">
        <v>188</v>
      </c>
    </row>
    <row spans="1:2" r="7">
      <c t="s" r="A7" s="7">
        <v>185</v>
      </c>
    </row>
    <row spans="1:2" r="8">
      <c t="s" r="A8" s="3">
        <v>186</v>
      </c>
      <c t="s" r="B8" s="3">
        <v>189</v>
      </c>
    </row>
    <row spans="1:2" r="9">
      <c t="s" r="A9" s="3">
        <v>190</v>
      </c>
    </row>
    <row spans="1:2" r="10">
      <c t="s" r="A10" s="7">
        <v>185</v>
      </c>
    </row>
    <row spans="1:2" r="11">
      <c t="s" r="A11" s="3">
        <v>186</v>
      </c>
      <c t="s" r="B11" s="3">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92</v>
      </c>
      <c t="s" r="B1" s="2">
        <v>1</v>
      </c>
    </row>
    <row spans="1:2" r="2">
      <c t="s" r="B2" s="2">
        <v>29</v>
      </c>
    </row>
    <row spans="1:2" r="3">
      <c t="s" r="A3" s="7">
        <v>185</v>
      </c>
    </row>
    <row spans="1:2" r="4">
      <c t="s" r="A4" s="3">
        <v>193</v>
      </c>
      <c t="s" r="B4" s="3">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195</v>
      </c>
      <c t="s" r="B1" s="2">
        <v>1</v>
      </c>
    </row>
    <row spans="1:2" r="2">
      <c t="s" r="B2" s="2">
        <v>29</v>
      </c>
    </row>
    <row spans="1:2" r="3">
      <c t="s" r="A3" s="7">
        <v>185</v>
      </c>
    </row>
    <row spans="1:2" r="4">
      <c t="s" r="A4" s="3">
        <v>196</v>
      </c>
      <c t="s" r="B4" s="3">
        <v>197</v>
      </c>
    </row>
    <row spans="1:2" r="5">
      <c t="s" r="A5" s="3">
        <v>198</v>
      </c>
      <c t="s" r="B5" s="3">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00</v>
      </c>
      <c t="s" r="B1" s="2">
        <v>1</v>
      </c>
    </row>
    <row spans="1:2" r="2">
      <c t="s" r="B2" s="2">
        <v>29</v>
      </c>
    </row>
    <row spans="1:2" r="3">
      <c t="s" r="A3" s="7">
        <v>185</v>
      </c>
    </row>
    <row spans="1:2" r="4">
      <c t="s" r="A4" s="3">
        <v>201</v>
      </c>
      <c t="s" r="B4" s="3">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03</v>
      </c>
      <c t="s" r="B1" s="2">
        <v>1</v>
      </c>
    </row>
    <row spans="1:2" r="2">
      <c t="s" r="B2" s="2">
        <v>29</v>
      </c>
    </row>
    <row spans="1:2" r="3">
      <c t="s" r="A3" s="7">
        <v>185</v>
      </c>
    </row>
    <row spans="1:2" r="4">
      <c t="s" r="A4" s="3">
        <v>204</v>
      </c>
      <c t="s" r="B4" s="3">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6</v>
      </c>
      <c t="s" r="B1" s="2">
        <v>1</v>
      </c>
    </row>
    <row spans="1:2" r="2">
      <c t="s" r="B2" s="2">
        <v>29</v>
      </c>
    </row>
    <row spans="1:2" r="3">
      <c t="s" r="A3" s="7">
        <v>185</v>
      </c>
    </row>
    <row spans="1:2" r="4">
      <c t="s" r="A4" s="3">
        <v>207</v>
      </c>
      <c t="s" r="B4" s="3">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57</v>
      </c>
      <c t="s" r="B1" s="2">
        <v>29</v>
      </c>
      <c t="s" r="C1" s="2">
        <v>30</v>
      </c>
    </row>
    <row spans="1:3" r="2">
      <c t="s" r="A2" s="3">
        <v>58</v>
      </c>
      <c t="n" r="B2" s="6">
        <v>8400</v>
      </c>
      <c t="n" r="C2" s="6">
        <v>9400</v>
      </c>
    </row>
    <row spans="1:3" r="3">
      <c t="s" r="A3" s="3">
        <v>59</v>
      </c>
      <c t="n" r="B3" s="6">
        <v>1907136</v>
      </c>
      <c t="n" r="C3" s="6">
        <v>1907136</v>
      </c>
    </row>
    <row spans="1:3" r="4">
      <c t="s" r="A4" s="3">
        <v>60</v>
      </c>
      <c t="n" r="B4" s="5">
        <v>19087</v>
      </c>
      <c t="n" r="C4" s="5">
        <v>190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209</v>
      </c>
      <c t="s" r="B1" s="2">
        <v>1</v>
      </c>
    </row>
    <row spans="1:2" r="2">
      <c t="s" r="B2" s="2">
        <v>210</v>
      </c>
    </row>
    <row spans="1:2" r="3">
      <c t="s" r="A3" s="3">
        <v>211</v>
      </c>
      <c t="n" r="B3" s="5">
        <v>11</v>
      </c>
    </row>
    <row spans="1:2" r="4">
      <c t="s" r="A4" s="3">
        <v>212</v>
      </c>
      <c t="n" r="B4" s="6">
        <v>1000</v>
      </c>
    </row>
    <row spans="1:2" r="5">
      <c t="s" r="A5" s="3">
        <v>213</v>
      </c>
      <c t="s" r="B5" s="3">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r="A1" s="1">
        <v>215</v>
      </c>
      <c t="s" r="B1" s="2">
        <v>216</v>
      </c>
    </row>
    <row spans="1:4" r="2">
      <c t="s" r="B2" s="2">
        <v>217</v>
      </c>
      <c t="s" r="C2" s="2">
        <v>218</v>
      </c>
      <c t="s" r="D2" s="2">
        <v>219</v>
      </c>
    </row>
    <row spans="1:4" r="3">
      <c t="s" r="A3" s="3">
        <v>220</v>
      </c>
      <c t="s" r="D3" s="3">
        <v>221</v>
      </c>
    </row>
    <row spans="1:4" r="4">
      <c t="s" r="A4" s="3">
        <v>222</v>
      </c>
      <c t="s" r="C4" s="3">
        <v>223</v>
      </c>
    </row>
    <row spans="1:4" r="5">
      <c t="s" r="A5" s="3">
        <v>224</v>
      </c>
      <c t="n" r="B5" s="6">
        <v>714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8"/>
    <col customWidth="1" max="2" min="2" width="21"/>
  </cols>
  <sheetData>
    <row spans="1:2" r="1">
      <c t="s" r="A1" s="1">
        <v>225</v>
      </c>
      <c t="s" r="B1" s="2">
        <v>226</v>
      </c>
    </row>
    <row spans="1:2" r="2">
      <c t="s" r="A2" s="3">
        <v>227</v>
      </c>
    </row>
    <row spans="1:2" r="3">
      <c t="s" r="A3" s="3">
        <v>42</v>
      </c>
      <c t="n" r="B3" s="6">
        <v>586106</v>
      </c>
    </row>
    <row spans="1:2" r="4">
      <c t="s" r="A4" s="3">
        <v>46</v>
      </c>
      <c t="n" r="B4" s="5">
        <v>986752</v>
      </c>
    </row>
    <row spans="1:2" r="5">
      <c t="s" r="A5" s="3">
        <v>228</v>
      </c>
      <c t="n" r="B5" s="5">
        <v>-56024</v>
      </c>
    </row>
    <row spans="1:2" r="6">
      <c t="s" r="A6" s="3">
        <v>229</v>
      </c>
      <c t="n" r="B6" s="5">
        <v>2445882</v>
      </c>
    </row>
    <row spans="1:2" r="7">
      <c t="s" r="A7" s="3">
        <v>230</v>
      </c>
    </row>
    <row spans="1:2" r="8">
      <c t="s" r="A8" s="3">
        <v>42</v>
      </c>
      <c t="n" r="B8" s="5">
        <v>648164</v>
      </c>
    </row>
    <row spans="1:2" r="9">
      <c t="s" r="A9" s="3">
        <v>46</v>
      </c>
      <c t="n" r="B9" s="5">
        <v>1048810</v>
      </c>
    </row>
    <row spans="1:2" r="10">
      <c t="s" r="A10" s="3">
        <v>228</v>
      </c>
      <c t="n" r="B10" s="5">
        <v>-56645</v>
      </c>
    </row>
    <row spans="1:2" r="11">
      <c t="s" r="A11" s="3">
        <v>229</v>
      </c>
      <c t="n" r="B11" s="5">
        <v>2384445</v>
      </c>
    </row>
    <row spans="1:2" r="12">
      <c t="s" r="A12" s="3">
        <v>42</v>
      </c>
      <c t="n" r="B12" s="5">
        <v>648164</v>
      </c>
    </row>
    <row spans="1:2" r="13">
      <c t="s" r="A13" s="3">
        <v>46</v>
      </c>
      <c t="n" r="B13" s="5">
        <v>1048810</v>
      </c>
    </row>
    <row spans="1:2" r="14">
      <c t="s" r="A14" s="3">
        <v>228</v>
      </c>
      <c t="n" r="B14" s="5">
        <v>-56645</v>
      </c>
    </row>
    <row spans="1:2" r="15">
      <c t="s" r="A15" s="3">
        <v>229</v>
      </c>
      <c t="n" r="B15" s="6">
        <v>238444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r="A1" s="1">
        <v>231</v>
      </c>
      <c t="s" r="B1" s="2">
        <v>1</v>
      </c>
    </row>
    <row spans="1:3" r="2">
      <c t="s" r="B2" s="2">
        <v>30</v>
      </c>
      <c t="s" r="C2" s="2">
        <v>62</v>
      </c>
    </row>
    <row spans="1:3" r="3">
      <c t="s" r="A3" s="3">
        <v>227</v>
      </c>
    </row>
    <row spans="1:3" r="4">
      <c t="s" r="A4" s="3">
        <v>232</v>
      </c>
      <c t="n" r="B4" s="6">
        <v>1758596</v>
      </c>
      <c t="n" r="C4" s="6">
        <v>1378004</v>
      </c>
    </row>
    <row spans="1:3" r="5">
      <c t="s" r="A5" s="3">
        <v>72</v>
      </c>
      <c t="n" r="B5" s="5">
        <v>-2252937</v>
      </c>
      <c t="n" r="C5" s="5">
        <v>224760</v>
      </c>
    </row>
    <row spans="1:3" r="6">
      <c t="s" r="A6" s="3">
        <v>76</v>
      </c>
      <c t="n" r="B6" s="6">
        <v>-2252825</v>
      </c>
      <c t="n" r="C6" s="6">
        <v>215607</v>
      </c>
    </row>
    <row spans="1:3" r="7">
      <c t="s" r="A7" s="3">
        <v>80</v>
      </c>
      <c t="n" r="B7" s="6">
        <v>-117</v>
      </c>
      <c t="n" r="C7" s="6">
        <v>11</v>
      </c>
    </row>
    <row spans="1:3" r="8">
      <c t="s" r="A8" s="3">
        <v>230</v>
      </c>
    </row>
    <row spans="1:3" r="9">
      <c t="s" r="A9" s="3">
        <v>232</v>
      </c>
      <c t="n" r="B9" s="6">
        <v>1779299</v>
      </c>
      <c t="n" r="C9" s="6">
        <v>1401949</v>
      </c>
    </row>
    <row spans="1:3" r="10">
      <c t="s" r="A10" s="3">
        <v>72</v>
      </c>
      <c t="n" r="B10" s="5">
        <v>-2273640</v>
      </c>
      <c t="n" r="C10" s="5">
        <v>200815</v>
      </c>
    </row>
    <row spans="1:3" r="11">
      <c t="s" r="A11" s="3">
        <v>76</v>
      </c>
      <c t="n" r="B11" s="6">
        <v>-2273528</v>
      </c>
      <c t="n" r="C11" s="6">
        <v>191662</v>
      </c>
    </row>
    <row spans="1:3" r="12">
      <c t="s" r="A12" s="3">
        <v>80</v>
      </c>
      <c t="n" r="B12" s="6">
        <v>-118</v>
      </c>
      <c t="n" r="C12" s="6">
        <v>10</v>
      </c>
    </row>
    <row spans="1:3" r="13">
      <c t="s" r="A13" s="3">
        <v>232</v>
      </c>
      <c t="n" r="B13" s="6">
        <v>1779299</v>
      </c>
      <c t="n" r="C13" s="6">
        <v>1401949</v>
      </c>
    </row>
    <row spans="1:3" r="14">
      <c t="s" r="A14" s="3">
        <v>72</v>
      </c>
      <c t="n" r="B14" s="5">
        <v>-2273640</v>
      </c>
      <c t="n" r="C14" s="5">
        <v>200815</v>
      </c>
    </row>
    <row spans="1:3" r="15">
      <c t="s" r="A15" s="3">
        <v>76</v>
      </c>
      <c t="n" r="B15" s="6">
        <v>-2273528</v>
      </c>
      <c t="n" r="C15" s="6">
        <v>191662</v>
      </c>
    </row>
    <row spans="1:3" r="16">
      <c t="s" r="A16" s="3">
        <v>80</v>
      </c>
      <c t="n" r="B16" s="6">
        <v>-118</v>
      </c>
      <c t="n" r="C16" s="6">
        <v>1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r="A1" s="1">
        <v>233</v>
      </c>
      <c t="s" r="B1" s="2">
        <v>1</v>
      </c>
    </row>
    <row spans="1:3" r="2">
      <c t="s" r="B2" s="2">
        <v>30</v>
      </c>
      <c t="s" r="C2" s="2">
        <v>62</v>
      </c>
    </row>
    <row spans="1:3" r="3">
      <c t="s" r="A3" s="3">
        <v>227</v>
      </c>
    </row>
    <row spans="1:3" r="4">
      <c t="s" r="A4" s="3">
        <v>76</v>
      </c>
      <c t="n" r="B4" s="6">
        <v>-2252825</v>
      </c>
      <c t="n" r="C4" s="6">
        <v>215607</v>
      </c>
    </row>
    <row spans="1:3" r="5">
      <c t="s" r="A5" s="3">
        <v>234</v>
      </c>
      <c t="n" r="B5" s="5">
        <v>242136</v>
      </c>
      <c t="n" r="C5" s="5">
        <v>49750</v>
      </c>
    </row>
    <row spans="1:3" r="6">
      <c t="s" r="A6" s="3">
        <v>230</v>
      </c>
    </row>
    <row spans="1:3" r="7">
      <c t="s" r="A7" s="3">
        <v>76</v>
      </c>
      <c t="n" r="B7" s="5">
        <v>-2273528</v>
      </c>
      <c t="n" r="C7" s="5">
        <v>191662</v>
      </c>
    </row>
    <row spans="1:3" r="8">
      <c t="s" r="A8" s="3">
        <v>234</v>
      </c>
      <c t="n" r="B8" s="5">
        <v>262839</v>
      </c>
      <c t="n" r="C8" s="5">
        <v>73695</v>
      </c>
    </row>
    <row spans="1:3" r="9">
      <c t="s" r="A9" s="3">
        <v>76</v>
      </c>
      <c t="n" r="B9" s="5">
        <v>-2273528</v>
      </c>
      <c t="n" r="C9" s="5">
        <v>191662</v>
      </c>
    </row>
    <row spans="1:3" r="10">
      <c t="s" r="A10" s="3">
        <v>234</v>
      </c>
      <c t="n" r="B10" s="6">
        <v>262839</v>
      </c>
      <c t="n" r="C10" s="6">
        <v>7369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235</v>
      </c>
      <c t="s" r="B1" s="2">
        <v>236</v>
      </c>
      <c t="s" r="C1" s="2">
        <v>1</v>
      </c>
    </row>
    <row spans="1:5" r="2">
      <c t="s" r="B2" s="2">
        <v>237</v>
      </c>
      <c t="s" r="C2" s="2">
        <v>29</v>
      </c>
      <c t="s" r="D2" s="2">
        <v>30</v>
      </c>
      <c t="s" r="E2" s="2">
        <v>62</v>
      </c>
    </row>
    <row spans="1:5" r="3">
      <c t="s" r="A3" s="3">
        <v>238</v>
      </c>
    </row>
    <row spans="1:5" r="4">
      <c t="s" r="A4" s="3">
        <v>239</v>
      </c>
      <c t="s" r="C4" s="3">
        <v>240</v>
      </c>
    </row>
    <row spans="1:5" r="5">
      <c t="s" r="A5" s="3">
        <v>241</v>
      </c>
    </row>
    <row spans="1:5" r="6">
      <c t="s" r="A6" s="3">
        <v>239</v>
      </c>
      <c t="s" r="C6" s="3">
        <v>242</v>
      </c>
    </row>
    <row spans="1:5" r="7">
      <c t="s" r="A7" s="3">
        <v>243</v>
      </c>
      <c t="n" r="C7" s="6">
        <v>8400</v>
      </c>
      <c t="n" r="D7" s="6">
        <v>9400</v>
      </c>
    </row>
    <row spans="1:5" r="8">
      <c t="s" r="A8" s="3">
        <v>244</v>
      </c>
      <c t="n" r="B8" s="6">
        <v>1898393</v>
      </c>
      <c t="s" r="C8" s="3">
        <v>48</v>
      </c>
      <c t="n" r="D8" s="5">
        <v>1898393</v>
      </c>
      <c t="s" r="E8" s="3">
        <v>48</v>
      </c>
    </row>
    <row spans="1:5" r="9">
      <c t="s" r="A9" s="3">
        <v>245</v>
      </c>
      <c t="n" r="C9" s="6">
        <v>0</v>
      </c>
      <c t="n" r="D9" s="5">
        <v>0</v>
      </c>
      <c t="n" r="E9" s="6">
        <v>1007</v>
      </c>
    </row>
    <row spans="1:5" r="10">
      <c t="s" r="A10" s="3">
        <v>246</v>
      </c>
      <c t="n" r="C10" s="5">
        <v>667798</v>
      </c>
      <c t="n" r="D10" s="5">
        <v>666998</v>
      </c>
    </row>
    <row spans="1:5" r="11">
      <c t="s" r="A11" s="3">
        <v>247</v>
      </c>
      <c t="n" r="C11" s="5">
        <v>0</v>
      </c>
      <c t="n" r="D11" s="5">
        <v>74130</v>
      </c>
      <c t="n" r="E11" s="5">
        <v>9226</v>
      </c>
    </row>
    <row spans="1:5" r="12">
      <c t="s" r="A12" s="3">
        <v>248</v>
      </c>
      <c t="n" r="C12" s="5">
        <v>0</v>
      </c>
      <c t="n" r="D12" s="5">
        <v>0</v>
      </c>
      <c t="n" r="E12" s="5">
        <v>9226</v>
      </c>
    </row>
    <row spans="1:5" r="13">
      <c t="s" r="A13" s="3">
        <v>249</v>
      </c>
      <c t="n" r="C13" s="5">
        <v>33357</v>
      </c>
      <c t="n" r="D13" s="5">
        <v>61789</v>
      </c>
      <c t="n" r="E13" s="5">
        <v>71351</v>
      </c>
    </row>
    <row spans="1:5" r="14">
      <c t="s" r="A14" s="3">
        <v>250</v>
      </c>
      <c t="n" r="C14" s="6">
        <v>67956</v>
      </c>
      <c t="n" r="D14" s="6">
        <v>56993</v>
      </c>
      <c t="n" r="E14" s="6">
        <v>38418</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8"/>
    <col customWidth="1" max="2" min="2" width="16"/>
  </cols>
  <sheetData>
    <row spans="1:2" r="1">
      <c t="s" r="A1" s="1">
        <v>251</v>
      </c>
      <c t="s" r="B1" s="2">
        <v>1</v>
      </c>
    </row>
    <row spans="1:2" r="2">
      <c t="s" r="B2" s="2">
        <v>29</v>
      </c>
    </row>
    <row spans="1:2" r="3">
      <c t="s" r="A3" s="3">
        <v>252</v>
      </c>
    </row>
    <row spans="1:2" r="4">
      <c t="s" r="A4" s="3">
        <v>253</v>
      </c>
      <c t="s" r="B4" s="3">
        <v>254</v>
      </c>
    </row>
    <row spans="1:2" r="5">
      <c t="s" r="A5" s="3">
        <v>255</v>
      </c>
    </row>
    <row spans="1:2" r="6">
      <c t="s" r="A6" s="3">
        <v>253</v>
      </c>
      <c t="s" r="B6" s="3">
        <v>256</v>
      </c>
    </row>
    <row spans="1:2" r="7">
      <c t="s" r="A7" s="3">
        <v>257</v>
      </c>
    </row>
    <row spans="1:2" r="8">
      <c t="s" r="A8" s="3">
        <v>253</v>
      </c>
      <c t="s" r="B8" s="3">
        <v>242</v>
      </c>
    </row>
    <row spans="1:2" r="9">
      <c t="s" r="A9" s="3">
        <v>258</v>
      </c>
    </row>
    <row spans="1:2" r="10">
      <c t="s" r="A10" s="3">
        <v>253</v>
      </c>
      <c t="s" r="B10" s="3">
        <v>254</v>
      </c>
    </row>
    <row spans="1:2" r="11">
      <c t="s" r="A11" s="3">
        <v>253</v>
      </c>
      <c t="s" r="B11" s="3">
        <v>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1"/>
  </cols>
  <sheetData>
    <row spans="1:2" r="1">
      <c t="s" r="A1" s="1">
        <v>259</v>
      </c>
      <c t="s" r="B1" s="2">
        <v>1</v>
      </c>
    </row>
    <row spans="1:2" r="2">
      <c t="s" r="B2" s="2">
        <v>260</v>
      </c>
    </row>
    <row spans="1:2" r="3">
      <c t="s" r="A3" s="3">
        <v>261</v>
      </c>
      <c t="n" r="B3" s="6">
        <v>0</v>
      </c>
    </row>
    <row spans="1:2" r="4">
      <c t="s" r="A4" s="3">
        <v>262</v>
      </c>
      <c t="s" r="B4" s="3">
        <v>214</v>
      </c>
    </row>
    <row spans="1:2" r="5">
      <c t="s" r="A5" s="3">
        <v>263</v>
      </c>
      <c t="s" r="B5" s="3">
        <v>264</v>
      </c>
    </row>
    <row spans="1:2" r="6">
      <c t="s" r="A6" s="3">
        <v>265</v>
      </c>
      <c t="s" r="B6" s="3">
        <v>266</v>
      </c>
    </row>
    <row spans="1:2" r="7">
      <c t="s" r="A7" s="3">
        <v>267</v>
      </c>
      <c t="s" r="B7" s="3">
        <v>268</v>
      </c>
    </row>
    <row spans="1:2" r="8">
      <c t="s" r="A8" s="3">
        <v>269</v>
      </c>
      <c t="s" r="B8" s="3">
        <v>270</v>
      </c>
    </row>
    <row spans="1:2" r="9">
      <c t="s" r="A9" s="3">
        <v>271</v>
      </c>
      <c t="n" r="B9" s="6">
        <v>9568500</v>
      </c>
    </row>
    <row spans="1:2" r="10">
      <c t="s" r="A10" s="3">
        <v>272</v>
      </c>
      <c t="n" r="B10" s="6">
        <v>5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73</v>
      </c>
      <c t="s" r="B1" s="2">
        <v>1</v>
      </c>
    </row>
    <row spans="1:4" r="2">
      <c t="s" r="B2" s="2">
        <v>29</v>
      </c>
      <c t="s" r="C2" s="2">
        <v>30</v>
      </c>
      <c t="s" r="D2" s="2">
        <v>62</v>
      </c>
    </row>
    <row spans="1:4" r="3">
      <c t="s" r="A3" s="3">
        <v>274</v>
      </c>
      <c t="s" r="B3" s="3">
        <v>223</v>
      </c>
    </row>
    <row spans="1:4" r="4">
      <c t="s" r="A4" s="3">
        <v>275</v>
      </c>
      <c t="n" r="B4" s="6">
        <v>212920</v>
      </c>
      <c t="n" r="C4" s="6">
        <v>219019</v>
      </c>
      <c t="n" r="D4" s="6">
        <v>224381</v>
      </c>
    </row>
    <row spans="1:4" r="5">
      <c t="s" r="A5" s="3">
        <v>276</v>
      </c>
      <c t="n" r="B5" s="5">
        <v>373288</v>
      </c>
      <c t="n" r="C5" s="5">
        <v>387444</v>
      </c>
      <c t="n" r="D5" s="5">
        <v>287581</v>
      </c>
    </row>
    <row spans="1:4" r="6">
      <c t="s" r="A6" s="3">
        <v>277</v>
      </c>
      <c t="n" r="B6" s="5">
        <v>42436</v>
      </c>
      <c t="n" r="C6" s="5">
        <v>38438</v>
      </c>
      <c t="n" r="D6" s="5">
        <v>58896</v>
      </c>
    </row>
    <row spans="1:4" r="7">
      <c t="s" r="A7" s="3">
        <v>278</v>
      </c>
      <c t="n" r="B7" s="5">
        <v>168411</v>
      </c>
      <c t="n" r="C7" s="5">
        <v>173589</v>
      </c>
      <c t="n" r="D7" s="5">
        <v>116279</v>
      </c>
    </row>
    <row spans="1:4" r="8">
      <c t="s" r="A8" s="3">
        <v>279</v>
      </c>
      <c t="n" r="B8" s="5">
        <v>0</v>
      </c>
      <c t="n" r="C8" s="5">
        <v>15223</v>
      </c>
      <c t="n" r="D8" s="5">
        <v>18859</v>
      </c>
    </row>
    <row spans="1:4" r="9">
      <c t="s" r="A9" s="3">
        <v>280</v>
      </c>
      <c t="n" r="B9" s="6">
        <v>23600</v>
      </c>
      <c t="n" r="C9" s="6">
        <v>49058</v>
      </c>
      <c t="n" r="D9" s="6">
        <v>6331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281</v>
      </c>
      <c t="s" r="B1" s="2">
        <v>29</v>
      </c>
      <c t="s" r="C1" s="2">
        <v>30</v>
      </c>
    </row>
    <row spans="1:3" r="2">
      <c t="s" r="A2" s="3">
        <v>282</v>
      </c>
      <c t="s" r="B2" s="3">
        <v>48</v>
      </c>
      <c t="n" r="C2" s="6">
        <v>25</v>
      </c>
    </row>
    <row spans="1:3" r="3">
      <c t="s" r="A3" s="3">
        <v>283</v>
      </c>
      <c t="n" r="B3" s="6">
        <v>3789</v>
      </c>
      <c t="n" r="C3" s="5">
        <v>6003</v>
      </c>
    </row>
    <row spans="1:3" r="4">
      <c t="n" r="B4" s="6">
        <v>3789</v>
      </c>
      <c t="n" r="C4" s="6">
        <v>60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1</v>
      </c>
      <c t="s" r="B1" s="2">
        <v>1</v>
      </c>
    </row>
    <row spans="1:4" r="2">
      <c t="s" r="B2" s="2">
        <v>29</v>
      </c>
      <c t="s" r="C2" s="2">
        <v>30</v>
      </c>
      <c t="s" r="D2" s="2">
        <v>62</v>
      </c>
    </row>
    <row spans="1:4" r="3">
      <c t="s" r="A3" s="3">
        <v>63</v>
      </c>
      <c t="n" r="B3" s="6">
        <v>4258409</v>
      </c>
      <c t="n" r="C3" s="6">
        <v>4380380</v>
      </c>
      <c t="n" r="D3" s="6">
        <v>4487627</v>
      </c>
    </row>
    <row spans="1:4" r="4">
      <c t="s" r="A4" s="7">
        <v>64</v>
      </c>
    </row>
    <row spans="1:4" r="5">
      <c t="s" r="A5" s="3">
        <v>65</v>
      </c>
      <c t="n" r="B5" s="5">
        <v>526045</v>
      </c>
      <c t="n" r="C5" s="5">
        <v>474479</v>
      </c>
      <c t="n" r="D5" s="5">
        <v>517561</v>
      </c>
    </row>
    <row spans="1:4" r="6">
      <c t="s" r="A6" s="3">
        <v>66</v>
      </c>
      <c t="n" r="B6" s="5">
        <v>1393854</v>
      </c>
      <c t="n" r="C6" s="5">
        <v>1779299</v>
      </c>
      <c t="n" r="D6" s="5">
        <v>1401949</v>
      </c>
    </row>
    <row spans="1:4" r="7">
      <c t="s" r="A7" s="3">
        <v>67</v>
      </c>
      <c t="n" r="B7" s="5">
        <v>2033436</v>
      </c>
      <c t="n" r="C7" s="5">
        <v>1921137</v>
      </c>
      <c t="n" r="D7" s="5">
        <v>1817916</v>
      </c>
    </row>
    <row spans="1:4" r="8">
      <c t="s" r="A8" s="3">
        <v>68</v>
      </c>
      <c t="n" r="B8" s="6">
        <v>545984</v>
      </c>
      <c t="n" r="C8" s="5">
        <v>563147</v>
      </c>
      <c t="n" r="D8" s="6">
        <v>561266</v>
      </c>
    </row>
    <row spans="1:4" r="9">
      <c t="s" r="A9" s="3">
        <v>69</v>
      </c>
      <c t="s" r="B9" s="3">
        <v>48</v>
      </c>
      <c t="n" r="C9" s="5">
        <v>1898393</v>
      </c>
      <c t="s" r="D9" s="3">
        <v>48</v>
      </c>
    </row>
    <row spans="1:4" r="10">
      <c t="s" r="A10" s="3">
        <v>70</v>
      </c>
      <c t="n" r="B10" s="6">
        <v>-49</v>
      </c>
      <c t="n" r="C10" s="6">
        <v>17565</v>
      </c>
      <c t="n" r="D10" s="6">
        <v>-11880</v>
      </c>
    </row>
    <row spans="1:4" r="11">
      <c t="s" r="A11" s="3">
        <v>71</v>
      </c>
      <c t="n" r="B11" s="5">
        <v>27120</v>
      </c>
      <c t="s" r="C11" s="3">
        <v>48</v>
      </c>
      <c t="s" r="D11" s="3">
        <v>48</v>
      </c>
    </row>
    <row spans="1:4" r="12">
      <c t="s" r="A12" s="3">
        <v>72</v>
      </c>
      <c t="n" r="B12" s="5">
        <v>-267981</v>
      </c>
      <c t="n" r="C12" s="6">
        <v>-2273640</v>
      </c>
      <c t="n" r="D12" s="6">
        <v>200815</v>
      </c>
    </row>
    <row spans="1:4" r="13">
      <c t="s" r="A13" s="7">
        <v>73</v>
      </c>
    </row>
    <row spans="1:4" r="14">
      <c t="s" r="A14" s="3">
        <v>74</v>
      </c>
      <c t="n" r="B14" s="5">
        <v>-4068</v>
      </c>
      <c t="s" r="C14" s="3">
        <v>48</v>
      </c>
      <c t="n" r="D14" s="5">
        <v>-9310</v>
      </c>
    </row>
    <row spans="1:4" r="15">
      <c t="s" r="A15" s="3">
        <v>75</v>
      </c>
      <c t="n" r="B15" s="5">
        <v>-101</v>
      </c>
      <c t="n" r="C15" s="6">
        <v>112</v>
      </c>
      <c t="n" r="D15" s="5">
        <v>157</v>
      </c>
    </row>
    <row spans="1:4" r="16">
      <c t="s" r="A16" s="3">
        <v>76</v>
      </c>
      <c t="n" r="B16" s="5">
        <v>-272150</v>
      </c>
      <c t="n" r="C16" s="5">
        <v>-2273528</v>
      </c>
      <c t="n" r="D16" s="5">
        <v>191662</v>
      </c>
    </row>
    <row spans="1:4" r="17">
      <c t="s" r="A17" s="7">
        <v>77</v>
      </c>
    </row>
    <row spans="1:4" r="18">
      <c t="s" r="A18" s="3">
        <v>78</v>
      </c>
      <c t="n" r="B18" s="5">
        <v>-2721</v>
      </c>
      <c t="n" r="C18" s="5">
        <v>-22735</v>
      </c>
      <c t="n" r="D18" s="5">
        <v>1917</v>
      </c>
    </row>
    <row spans="1:4" r="19">
      <c t="s" r="A19" s="3">
        <v>79</v>
      </c>
      <c t="n" r="B19" s="6">
        <v>-269429</v>
      </c>
      <c t="n" r="C19" s="6">
        <v>-2250793</v>
      </c>
      <c t="n" r="D19" s="6">
        <v>189745</v>
      </c>
    </row>
    <row spans="1:4" r="20">
      <c t="s" r="A20" s="3">
        <v>80</v>
      </c>
      <c t="n" r="B20" s="6">
        <v>-14</v>
      </c>
      <c t="n" r="C20" s="6">
        <v>-118</v>
      </c>
      <c t="n" r="D20" s="6">
        <v>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284</v>
      </c>
      <c t="s" r="B1" s="2">
        <v>29</v>
      </c>
      <c t="s" r="C1" s="2">
        <v>30</v>
      </c>
    </row>
    <row spans="1:3" r="2">
      <c t="s" r="A2" s="3">
        <v>85</v>
      </c>
    </row>
    <row spans="1:3" r="3">
      <c t="s" r="A3" s="3">
        <v>285</v>
      </c>
      <c t="n" r="B3" s="6">
        <v>263422</v>
      </c>
      <c t="n" r="C3" s="6">
        <v>50501</v>
      </c>
    </row>
    <row spans="1:3" r="4">
      <c t="s" r="A4" s="3">
        <v>282</v>
      </c>
      <c t="n" r="B4" s="5">
        <v>51241</v>
      </c>
      <c t="n" r="C4" s="5">
        <v>81428</v>
      </c>
    </row>
    <row spans="1:3" r="5">
      <c t="s" r="A5" s="3">
        <v>286</v>
      </c>
      <c t="n" r="B5" s="5">
        <v>175072</v>
      </c>
      <c t="n" r="C5" s="5">
        <v>101508</v>
      </c>
    </row>
    <row spans="1:3" r="6">
      <c t="n" r="B6" s="5">
        <v>489735</v>
      </c>
      <c t="n" r="C6" s="5">
        <v>233437</v>
      </c>
    </row>
    <row spans="1:3" r="7">
      <c t="n" r="B7" s="6">
        <v>489735</v>
      </c>
      <c t="n" r="C7" s="6">
        <v>23343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287</v>
      </c>
      <c t="s" r="B1" s="2">
        <v>29</v>
      </c>
      <c t="s" r="C1" s="2">
        <v>30</v>
      </c>
    </row>
    <row spans="1:3" r="2">
      <c t="s" r="A2" s="3">
        <v>288</v>
      </c>
    </row>
    <row spans="1:3" r="3">
      <c t="s" r="A3" s="3">
        <v>36</v>
      </c>
      <c t="n" r="B3" s="6">
        <v>54451</v>
      </c>
      <c t="n" r="C3" s="6">
        <v>54451</v>
      </c>
    </row>
    <row spans="1:3" r="4">
      <c t="s" r="A4" s="3">
        <v>255</v>
      </c>
    </row>
    <row spans="1:3" r="5">
      <c t="s" r="A5" s="3">
        <v>36</v>
      </c>
      <c t="n" r="B5" s="5">
        <v>13712195</v>
      </c>
      <c t="n" r="C5" s="5">
        <v>13477626</v>
      </c>
    </row>
    <row spans="1:3" r="6">
      <c t="s" r="A6" s="3">
        <v>289</v>
      </c>
    </row>
    <row spans="1:3" r="7">
      <c t="s" r="A7" s="3">
        <v>36</v>
      </c>
      <c t="n" r="B7" s="5">
        <v>824620</v>
      </c>
      <c t="n" r="C7" s="5">
        <v>811755</v>
      </c>
    </row>
    <row spans="1:3" r="8">
      <c t="s" r="A8" s="3">
        <v>290</v>
      </c>
    </row>
    <row spans="1:3" r="9">
      <c t="s" r="A9" s="3">
        <v>36</v>
      </c>
      <c t="n" r="B9" s="5">
        <v>9273</v>
      </c>
      <c t="n" r="C9" s="5">
        <v>23897</v>
      </c>
    </row>
    <row spans="1:3" r="10">
      <c t="s" r="A10" s="3">
        <v>36</v>
      </c>
      <c t="n" r="B10" s="5">
        <v>14600539</v>
      </c>
      <c t="n" r="C10" s="5">
        <v>14367729</v>
      </c>
    </row>
    <row spans="1:3" r="11">
      <c t="s" r="A11" s="3">
        <v>291</v>
      </c>
      <c t="n" r="B11" s="5">
        <v>-12092206</v>
      </c>
      <c t="n" r="C11" s="5">
        <v>-11642253</v>
      </c>
    </row>
    <row spans="1:3" r="12">
      <c t="s" r="A12" s="3">
        <v>292</v>
      </c>
      <c t="n" r="B12" s="6">
        <v>2508333</v>
      </c>
      <c t="n" r="C12" s="6">
        <v>272547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293</v>
      </c>
      <c t="s" r="B1" s="2">
        <v>29</v>
      </c>
      <c t="s" r="C1" s="2">
        <v>30</v>
      </c>
    </row>
    <row spans="1:3" r="2">
      <c t="s" r="A2" s="3">
        <v>294</v>
      </c>
      <c t="n" r="B2" s="6">
        <v>13676</v>
      </c>
      <c t="n" r="C2" s="6">
        <v>33682</v>
      </c>
    </row>
    <row spans="1:3" r="3">
      <c t="s" r="A3" s="3">
        <v>295</v>
      </c>
      <c t="n" r="B3" s="5">
        <v>201730</v>
      </c>
      <c t="n" r="C3" s="5">
        <v>193693</v>
      </c>
    </row>
    <row spans="1:3" r="4">
      <c t="s" r="A4" s="3">
        <v>296</v>
      </c>
      <c t="n" r="B4" s="5">
        <v>36442</v>
      </c>
      <c t="n" r="C4" s="5">
        <v>33990</v>
      </c>
    </row>
    <row spans="1:3" r="5">
      <c t="s" r="A5" s="3">
        <v>297</v>
      </c>
      <c t="n" r="B5" s="5">
        <v>74892</v>
      </c>
      <c t="n" r="C5" s="5">
        <v>90734</v>
      </c>
    </row>
    <row spans="1:3" r="6">
      <c t="s" r="A6" s="3">
        <v>298</v>
      </c>
      <c t="n" r="B6" s="5">
        <v>3675</v>
      </c>
      <c t="n" r="C6" s="5">
        <v>5346</v>
      </c>
    </row>
    <row spans="1:3" r="7">
      <c t="s" r="A7" s="3">
        <v>299</v>
      </c>
      <c t="n" r="B7" s="5">
        <v>25840</v>
      </c>
      <c t="n" r="C7" s="5">
        <v>216523</v>
      </c>
    </row>
    <row spans="1:3" r="8">
      <c t="s" r="A8" s="3">
        <v>300</v>
      </c>
      <c t="n" r="B8" s="5">
        <v>81341</v>
      </c>
      <c t="n" r="C8" s="5">
        <v>74196</v>
      </c>
    </row>
    <row spans="1:3" r="9">
      <c t="n" r="B9" s="6">
        <v>437596</v>
      </c>
      <c t="n" r="C9" s="6">
        <v>64816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r="A1" s="1">
        <v>301</v>
      </c>
      <c t="s" r="B1" s="2">
        <v>1</v>
      </c>
    </row>
    <row spans="1:3" r="2">
      <c t="s" r="B2" s="2">
        <v>29</v>
      </c>
      <c t="s" r="C2" s="2">
        <v>30</v>
      </c>
    </row>
    <row spans="1:3" r="3">
      <c t="s" r="A3" s="3">
        <v>302</v>
      </c>
    </row>
    <row spans="1:3" r="4">
      <c t="s" r="A4" s="3">
        <v>303</v>
      </c>
      <c t="n" r="C4" s="6">
        <v>6679</v>
      </c>
    </row>
    <row spans="1:3" r="5">
      <c t="s" r="A5" s="3">
        <v>304</v>
      </c>
      <c t="n" r="B5" s="6">
        <v>0</v>
      </c>
      <c t="n" r="C5" s="5">
        <v>0</v>
      </c>
    </row>
    <row spans="1:3" r="6">
      <c t="s" r="A6" s="3">
        <v>305</v>
      </c>
      <c t="n" r="B6" s="6">
        <v>0</v>
      </c>
      <c t="n" r="C6" s="6">
        <v>0</v>
      </c>
    </row>
    <row spans="1:3" r="7">
      <c t="s" r="A7" s="3">
        <v>306</v>
      </c>
      <c t="s" r="B7" s="3">
        <v>30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r="A1" s="1">
        <v>308</v>
      </c>
      <c t="s" r="B1" s="2">
        <v>1</v>
      </c>
    </row>
    <row spans="1:4" r="2">
      <c t="s" r="B2" s="2">
        <v>29</v>
      </c>
      <c t="s" r="C2" s="2">
        <v>30</v>
      </c>
      <c t="s" r="D2" s="2">
        <v>62</v>
      </c>
    </row>
    <row spans="1:4" r="3">
      <c t="s" r="A3" s="3">
        <v>309</v>
      </c>
      <c t="n" r="B3" s="6">
        <v>16727</v>
      </c>
      <c t="n" r="C3" s="6">
        <v>16725</v>
      </c>
      <c t="n" r="D3" s="6">
        <v>15540</v>
      </c>
    </row>
    <row spans="1:4" r="4">
      <c t="s" r="A4" s="3">
        <v>310</v>
      </c>
      <c t="n" r="B4" s="6">
        <v>106981</v>
      </c>
      <c t="n" r="C4" s="6">
        <v>108095</v>
      </c>
      <c t="n" r="D4" s="6">
        <v>10733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9"/>
    <col customWidth="1" max="2" min="2" width="21"/>
  </cols>
  <sheetData>
    <row spans="1:2" r="1">
      <c t="s" r="A1" s="1">
        <v>311</v>
      </c>
      <c t="s" r="B1" s="2">
        <v>210</v>
      </c>
    </row>
    <row spans="1:2" r="2">
      <c t="n" r="A2" s="5">
        <v>2016</v>
      </c>
      <c t="n" r="B2" s="6">
        <v>5000</v>
      </c>
    </row>
    <row spans="1:2" r="3">
      <c t="n" r="A3" s="5">
        <v>2017</v>
      </c>
      <c t="n" r="B3" s="5">
        <v>5000</v>
      </c>
    </row>
    <row spans="1:2" r="4">
      <c t="n" r="A4" s="5">
        <v>2018</v>
      </c>
      <c t="n" r="B4" s="5">
        <v>5000</v>
      </c>
    </row>
    <row spans="1:2" r="5">
      <c t="n" r="A5" s="5">
        <v>2019</v>
      </c>
      <c t="n" r="B5" s="5">
        <v>5000</v>
      </c>
    </row>
    <row spans="1:2" r="6">
      <c t="n" r="A6" s="5">
        <v>2020</v>
      </c>
      <c t="n" r="B6" s="5">
        <v>5000</v>
      </c>
    </row>
    <row spans="1:2" r="7">
      <c t="s" r="A7" s="3">
        <v>312</v>
      </c>
      <c t="n" r="B7" s="5">
        <v>15000</v>
      </c>
    </row>
    <row spans="1:2" r="8">
      <c t="n" r="B8" s="6">
        <v>4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49"/>
    <col customWidth="1" max="2" min="2" width="15"/>
    <col customWidth="1" max="3" min="3" width="16"/>
    <col customWidth="1" max="4" min="4" width="14"/>
    <col customWidth="1" max="5" min="5" width="14"/>
    <col customWidth="1" max="6" min="6" width="16"/>
  </cols>
  <sheetData>
    <row spans="1:6" r="1">
      <c t="s" r="A1" s="1">
        <v>313</v>
      </c>
      <c t="s" r="B1" s="2">
        <v>314</v>
      </c>
      <c t="s" r="C1" s="2">
        <v>1</v>
      </c>
      <c t="s" r="F1" s="2">
        <v>315</v>
      </c>
    </row>
    <row spans="1:6" r="2">
      <c t="s" r="B2" s="2">
        <v>237</v>
      </c>
      <c t="s" r="C2" s="2">
        <v>29</v>
      </c>
      <c t="s" r="D2" s="2">
        <v>30</v>
      </c>
      <c t="s" r="E2" s="2">
        <v>62</v>
      </c>
      <c t="s" r="F2" s="2">
        <v>29</v>
      </c>
    </row>
    <row spans="1:6" r="3">
      <c t="s" r="A3" s="3">
        <v>316</v>
      </c>
      <c t="n" r="B3" s="6">
        <v>-150000</v>
      </c>
    </row>
    <row spans="1:6" r="4">
      <c t="s" r="A4" s="3">
        <v>317</v>
      </c>
      <c t="n" r="C4" s="6">
        <v>6646</v>
      </c>
      <c t="n" r="D4" s="6">
        <v>177057</v>
      </c>
      <c t="n" r="E4" s="6">
        <v>39791</v>
      </c>
      <c t="n" r="F4" s="6">
        <v>223494</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 customWidth="1" max="5" min="5" width="21"/>
    <col customWidth="1" max="6" min="6" width="14"/>
    <col customWidth="1" max="7" min="7" width="14"/>
  </cols>
  <sheetData>
    <row spans="1:7" r="1">
      <c t="s" r="A1" s="1">
        <v>318</v>
      </c>
      <c t="s" r="B1" s="2">
        <v>319</v>
      </c>
      <c t="s" r="C1" s="2">
        <v>210</v>
      </c>
      <c t="s" r="D1" s="2">
        <v>226</v>
      </c>
      <c t="s" r="E1" s="2">
        <v>320</v>
      </c>
      <c t="s" r="F1" s="2">
        <v>217</v>
      </c>
      <c t="s" r="G1" s="2">
        <v>321</v>
      </c>
    </row>
    <row spans="1:7" r="2">
      <c t="s" r="A2" s="3">
        <v>322</v>
      </c>
      <c t="n" r="F2" s="5">
        <v>3</v>
      </c>
      <c t="n" r="G2" s="5">
        <v>8</v>
      </c>
    </row>
    <row spans="1:7" r="3">
      <c t="s" r="A3" s="3">
        <v>323</v>
      </c>
      <c t="n" r="B3" s="6">
        <v>3030000</v>
      </c>
    </row>
    <row spans="1:7" r="4">
      <c t="s" r="A4" s="3">
        <v>324</v>
      </c>
      <c t="s" r="B4" s="3">
        <v>325</v>
      </c>
    </row>
    <row spans="1:7" r="5">
      <c t="s" r="A5" s="3">
        <v>326</v>
      </c>
      <c t="n" r="B5" s="6">
        <v>-303000</v>
      </c>
    </row>
    <row spans="1:7" r="6">
      <c t="s" r="A6" s="3">
        <v>327</v>
      </c>
      <c t="n" r="C6" s="6">
        <v>27120</v>
      </c>
      <c t="s" r="D6" s="3">
        <v>48</v>
      </c>
      <c t="s" r="E6" s="3">
        <v>4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14"/>
  </cols>
  <sheetData>
    <row spans="1:2" r="1">
      <c t="s" r="A1" s="1">
        <v>328</v>
      </c>
      <c t="s" r="B1" s="2">
        <v>329</v>
      </c>
    </row>
    <row spans="1:2" r="2">
      <c t="s" r="A2" s="3">
        <v>330</v>
      </c>
    </row>
    <row spans="1:2" r="3">
      <c t="s" r="A3" s="3">
        <v>331</v>
      </c>
      <c t="n" r="B3" s="5">
        <v>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r="A1" s="1">
        <v>81</v>
      </c>
      <c t="s" r="B1" s="2">
        <v>1</v>
      </c>
    </row>
    <row spans="1:4" r="2">
      <c t="s" r="B2" s="2">
        <v>29</v>
      </c>
      <c t="s" r="C2" s="2">
        <v>30</v>
      </c>
      <c t="s" r="D2" s="2">
        <v>62</v>
      </c>
    </row>
    <row spans="1:4" r="3">
      <c t="s" r="A3" s="3">
        <v>82</v>
      </c>
    </row>
    <row spans="1:4" r="4">
      <c t="s" r="A4" s="3">
        <v>83</v>
      </c>
      <c t="n" r="B4" s="6">
        <v>23600</v>
      </c>
      <c t="n" r="C4" s="6">
        <v>49058</v>
      </c>
      <c t="n" r="D4" s="6">
        <v>63310</v>
      </c>
    </row>
    <row spans="1:4" r="5">
      <c t="s" r="A5" s="3">
        <v>65</v>
      </c>
      <c t="n" r="B5" s="5">
        <v>53544</v>
      </c>
      <c t="n" r="C5" s="5">
        <v>54597</v>
      </c>
      <c t="n" r="D5" s="5">
        <v>56694</v>
      </c>
    </row>
    <row spans="1:4" r="6">
      <c t="s" r="A6" s="3">
        <v>66</v>
      </c>
      <c t="n" r="B6" s="5">
        <v>677577</v>
      </c>
      <c t="n" r="C6" s="5">
        <v>664102</v>
      </c>
      <c t="n" r="D6" s="5">
        <v>556208</v>
      </c>
    </row>
    <row spans="1:4" r="7">
      <c t="s" r="A7" s="3">
        <v>67</v>
      </c>
      <c t="n" r="B7" s="5">
        <v>65914</v>
      </c>
      <c t="n" r="C7" s="5">
        <v>84568</v>
      </c>
      <c t="n" r="D7" s="5">
        <v>55377</v>
      </c>
    </row>
    <row spans="1:4" r="8">
      <c t="s" r="A8" s="3">
        <v>65</v>
      </c>
      <c t="n" r="B8" s="5">
        <v>526045</v>
      </c>
      <c t="n" r="C8" s="5">
        <v>474479</v>
      </c>
      <c t="n" r="D8" s="5">
        <v>517561</v>
      </c>
    </row>
    <row spans="1:4" r="9">
      <c t="s" r="A9" s="3">
        <v>66</v>
      </c>
      <c t="n" r="B9" s="5">
        <v>1393854</v>
      </c>
      <c t="n" r="C9" s="5">
        <v>1779299</v>
      </c>
      <c t="n" r="D9" s="5">
        <v>1401949</v>
      </c>
    </row>
    <row spans="1:4" r="10">
      <c t="s" r="A10" s="3">
        <v>67</v>
      </c>
      <c t="n" r="B10" s="6">
        <v>2033436</v>
      </c>
      <c t="n" r="C10" s="6">
        <v>1921137</v>
      </c>
      <c t="n" r="D10" s="6">
        <v>181791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25"/>
    <col customWidth="1" max="3" min="3" width="25"/>
    <col customWidth="1" max="4" min="4" width="12"/>
  </cols>
  <sheetData>
    <row spans="1:4" r="1">
      <c t="s" r="A1" s="1">
        <v>84</v>
      </c>
      <c t="s" r="B1" s="2">
        <v>85</v>
      </c>
      <c t="s" r="C1" s="2">
        <v>86</v>
      </c>
      <c t="s" r="D1" s="2">
        <v>87</v>
      </c>
    </row>
    <row spans="1:4" r="2">
      <c t="s" r="A2" s="3">
        <v>88</v>
      </c>
      <c t="n" r="B2" s="6">
        <v>-35827</v>
      </c>
      <c t="n" r="C2" s="6">
        <v>4456892</v>
      </c>
      <c t="n" r="D2" s="6">
        <v>4421065</v>
      </c>
    </row>
    <row spans="1:4" r="3">
      <c t="s" r="A3" s="3">
        <v>76</v>
      </c>
      <c t="n" r="B3" s="6">
        <v>1917</v>
      </c>
      <c t="n" r="C3" s="5">
        <v>189745</v>
      </c>
      <c t="n" r="D3" s="5">
        <v>191662</v>
      </c>
    </row>
    <row spans="1:4" r="4">
      <c t="s" r="A4" s="3">
        <v>89</v>
      </c>
      <c t="s" r="B4" s="3">
        <v>48</v>
      </c>
      <c t="n" r="C4" s="5">
        <v>-4720</v>
      </c>
      <c t="n" r="D4" s="5">
        <v>-4720</v>
      </c>
    </row>
    <row spans="1:4" r="5">
      <c t="s" r="A5" s="3">
        <v>90</v>
      </c>
      <c t="n" r="B5" s="6">
        <v>-33910</v>
      </c>
      <c t="n" r="C5" s="5">
        <v>4641917</v>
      </c>
      <c t="n" r="D5" s="5">
        <v>4608007</v>
      </c>
    </row>
    <row spans="1:4" r="6">
      <c t="s" r="A6" s="3">
        <v>76</v>
      </c>
      <c t="n" r="B6" s="6">
        <v>-22735</v>
      </c>
      <c t="n" r="C6" s="5">
        <v>-2250793</v>
      </c>
      <c t="n" r="D6" s="5">
        <v>-2273528</v>
      </c>
    </row>
    <row spans="1:4" r="7">
      <c t="s" r="A7" s="3">
        <v>89</v>
      </c>
      <c t="s" r="B7" s="3">
        <v>48</v>
      </c>
      <c t="n" r="C7" s="5">
        <v>-6679</v>
      </c>
      <c t="n" r="D7" s="5">
        <v>-6679</v>
      </c>
    </row>
    <row spans="1:4" r="8">
      <c t="s" r="A8" s="3">
        <v>91</v>
      </c>
      <c t="n" r="B8" s="6">
        <v>-56645</v>
      </c>
      <c t="n" r="C8" s="5">
        <v>2384445</v>
      </c>
      <c t="n" r="D8" s="5">
        <v>2327800</v>
      </c>
    </row>
    <row spans="1:4" r="9">
      <c t="s" r="A9" s="3">
        <v>76</v>
      </c>
      <c t="n" r="B9" s="5">
        <v>-2721</v>
      </c>
      <c t="n" r="C9" s="5">
        <v>-269429</v>
      </c>
      <c t="n" r="D9" s="5">
        <v>-272150</v>
      </c>
    </row>
    <row spans="1:4" r="10">
      <c t="s" r="A10" s="3">
        <v>92</v>
      </c>
      <c t="n" r="B10" s="6">
        <v>-59366</v>
      </c>
      <c t="n" r="C10" s="6">
        <v>2115016</v>
      </c>
      <c t="n" r="D10" s="6">
        <v>20556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3</v>
      </c>
      <c t="s" r="B1" s="2">
        <v>1</v>
      </c>
    </row>
    <row spans="1:4" r="2">
      <c t="s" r="B2" s="2">
        <v>29</v>
      </c>
      <c t="s" r="C2" s="2">
        <v>30</v>
      </c>
      <c t="s" r="D2" s="2">
        <v>62</v>
      </c>
    </row>
    <row spans="1:4" r="3">
      <c t="s" r="A3" s="7">
        <v>94</v>
      </c>
    </row>
    <row spans="1:4" r="4">
      <c t="s" r="A4" s="3">
        <v>76</v>
      </c>
      <c t="n" r="B4" s="6">
        <v>-272150</v>
      </c>
      <c t="n" r="C4" s="6">
        <v>-2273528</v>
      </c>
      <c t="n" r="D4" s="6">
        <v>191662</v>
      </c>
    </row>
    <row spans="1:4" r="5">
      <c t="s" r="A5" s="7">
        <v>95</v>
      </c>
    </row>
    <row spans="1:4" r="6">
      <c t="s" r="A6" s="3">
        <v>68</v>
      </c>
      <c t="n" r="B6" s="5">
        <v>545984</v>
      </c>
      <c t="n" r="C6" s="5">
        <v>563147</v>
      </c>
      <c t="n" r="D6" s="5">
        <v>561266</v>
      </c>
    </row>
    <row spans="1:4" r="7">
      <c t="s" r="A7" s="3">
        <v>96</v>
      </c>
      <c t="n" r="B7" s="5">
        <v>0</v>
      </c>
      <c t="n" r="C7" s="5">
        <v>0</v>
      </c>
      <c t="n" r="D7" s="5">
        <v>1007</v>
      </c>
    </row>
    <row spans="1:4" r="8">
      <c t="s" r="A8" s="3">
        <v>70</v>
      </c>
      <c t="n" r="B8" s="6">
        <v>-49</v>
      </c>
      <c t="n" r="C8" s="5">
        <v>-3323</v>
      </c>
      <c t="n" r="D8" s="6">
        <v>-11880</v>
      </c>
    </row>
    <row spans="1:4" r="9">
      <c t="s" r="A9" s="3">
        <v>69</v>
      </c>
      <c t="s" r="B9" s="3">
        <v>48</v>
      </c>
      <c t="n" r="C9" s="5">
        <v>1898393</v>
      </c>
      <c t="s" r="D9" s="3">
        <v>48</v>
      </c>
    </row>
    <row spans="1:4" r="10">
      <c t="s" r="A10" s="7">
        <v>97</v>
      </c>
    </row>
    <row spans="1:4" r="11">
      <c t="s" r="A11" s="3">
        <v>98</v>
      </c>
      <c t="n" r="B11" s="6">
        <v>-12156</v>
      </c>
      <c t="n" r="C11" s="5">
        <v>-15968</v>
      </c>
      <c t="n" r="D11" s="6">
        <v>-5708</v>
      </c>
    </row>
    <row spans="1:4" r="12">
      <c t="s" r="A12" s="3">
        <v>33</v>
      </c>
      <c t="n" r="B12" s="5">
        <v>2239</v>
      </c>
      <c t="n" r="C12" s="5">
        <v>10585</v>
      </c>
      <c t="n" r="D12" s="5">
        <v>26522</v>
      </c>
    </row>
    <row spans="1:4" r="13">
      <c t="s" r="A13" s="3">
        <v>34</v>
      </c>
      <c t="n" r="B13" s="5">
        <v>2441</v>
      </c>
      <c t="n" r="C13" s="5">
        <v>-961</v>
      </c>
      <c t="n" r="D13" s="5">
        <v>3332</v>
      </c>
    </row>
    <row spans="1:4" r="14">
      <c t="s" r="A14" s="3">
        <v>42</v>
      </c>
      <c t="n" r="B14" s="5">
        <v>-188822</v>
      </c>
      <c t="n" r="C14" s="5">
        <v>262839</v>
      </c>
      <c t="n" r="D14" s="5">
        <v>73695</v>
      </c>
    </row>
    <row spans="1:4" r="15">
      <c t="s" r="A15" s="3">
        <v>43</v>
      </c>
      <c t="n" r="B15" s="5">
        <v>256298</v>
      </c>
      <c t="n" r="C15" s="5">
        <v>63009</v>
      </c>
      <c t="n" r="D15" s="5">
        <v>22234</v>
      </c>
    </row>
    <row spans="1:4" r="16">
      <c t="s" r="A16" s="3">
        <v>44</v>
      </c>
      <c t="n" r="B16" s="5">
        <v>-4040</v>
      </c>
      <c t="n" r="C16" s="5">
        <v>50</v>
      </c>
      <c t="n" r="D16" s="5">
        <v>-1750</v>
      </c>
    </row>
    <row spans="1:4" r="17">
      <c t="s" r="A17" s="3">
        <v>99</v>
      </c>
      <c t="n" r="B17" s="5">
        <v>-8806</v>
      </c>
      <c t="n" r="C17" s="5">
        <v>-34739</v>
      </c>
      <c t="n" r="D17" s="5">
        <v>8293</v>
      </c>
    </row>
    <row spans="1:4" r="18">
      <c t="s" r="A18" s="3">
        <v>100</v>
      </c>
      <c t="n" r="B18" s="5">
        <v>320939</v>
      </c>
      <c t="n" r="C18" s="5">
        <v>469504</v>
      </c>
      <c t="n" r="D18" s="5">
        <v>868673</v>
      </c>
    </row>
    <row spans="1:4" r="19">
      <c t="s" r="A19" s="7">
        <v>101</v>
      </c>
    </row>
    <row spans="1:4" r="20">
      <c t="s" r="A20" s="3">
        <v>102</v>
      </c>
      <c t="n" r="B20" s="5">
        <v>-350587</v>
      </c>
      <c t="n" r="C20" s="5">
        <v>-544759</v>
      </c>
      <c t="n" r="D20" s="5">
        <v>-580534</v>
      </c>
    </row>
    <row spans="1:4" r="21">
      <c t="s" r="A21" s="3">
        <v>103</v>
      </c>
      <c t="n" r="B21" s="6">
        <v>49</v>
      </c>
      <c t="n" r="C21" s="6">
        <v>25064</v>
      </c>
      <c t="n" r="D21" s="5">
        <v>21864</v>
      </c>
    </row>
    <row spans="1:4" r="22">
      <c t="s" r="A22" s="3">
        <v>104</v>
      </c>
      <c t="s" r="B22" s="3">
        <v>48</v>
      </c>
      <c t="s" r="C22" s="3">
        <v>48</v>
      </c>
      <c t="n" r="D22" s="5">
        <v>11790</v>
      </c>
    </row>
    <row spans="1:4" r="23">
      <c t="s" r="A23" s="3">
        <v>105</v>
      </c>
      <c t="n" r="B23" s="6">
        <v>-350538</v>
      </c>
      <c t="n" r="C23" s="6">
        <v>-519695</v>
      </c>
      <c t="n" r="D23" s="5">
        <v>-546880</v>
      </c>
    </row>
    <row spans="1:4" r="24">
      <c t="s" r="A24" s="7">
        <v>106</v>
      </c>
    </row>
    <row spans="1:4" r="25">
      <c t="s" r="A25" s="3">
        <v>107</v>
      </c>
      <c t="s" r="B25" s="3">
        <v>48</v>
      </c>
      <c t="s" r="C25" s="3">
        <v>48</v>
      </c>
      <c t="n" r="D25" s="5">
        <v>-553376</v>
      </c>
    </row>
    <row spans="1:4" r="26">
      <c t="s" r="A26" s="3">
        <v>108</v>
      </c>
      <c t="s" r="B26" s="3">
        <v>48</v>
      </c>
      <c t="n" r="C26" s="6">
        <v>-6679</v>
      </c>
      <c t="n" r="D26" s="5">
        <v>-4720</v>
      </c>
    </row>
    <row spans="1:4" r="27">
      <c t="s" r="A27" s="3">
        <v>109</v>
      </c>
      <c t="s" r="B27" s="3">
        <v>48</v>
      </c>
      <c t="n" r="C27" s="5">
        <v>-6679</v>
      </c>
      <c t="n" r="D27" s="5">
        <v>-558096</v>
      </c>
    </row>
    <row spans="1:4" r="28">
      <c t="s" r="A28" s="3">
        <v>110</v>
      </c>
      <c t="n" r="B28" s="6">
        <v>-29599</v>
      </c>
      <c t="n" r="C28" s="5">
        <v>-56870</v>
      </c>
      <c t="n" r="D28" s="5">
        <v>-236303</v>
      </c>
    </row>
    <row spans="1:4" r="29">
      <c t="s" r="A29" s="3">
        <v>111</v>
      </c>
      <c t="n" r="B29" s="5">
        <v>87503</v>
      </c>
      <c t="n" r="C29" s="5">
        <v>144373</v>
      </c>
      <c t="n" r="D29" s="5">
        <v>380676</v>
      </c>
    </row>
    <row spans="1:4" r="30">
      <c t="s" r="A30" s="3">
        <v>112</v>
      </c>
      <c t="n" r="B30" s="5">
        <v>57904</v>
      </c>
      <c t="n" r="C30" s="6">
        <v>87503</v>
      </c>
      <c t="n" r="D30" s="5">
        <v>144373</v>
      </c>
    </row>
    <row spans="1:4" r="31">
      <c t="s" r="A31" s="7">
        <v>113</v>
      </c>
    </row>
    <row spans="1:4" r="32">
      <c t="s" r="A32" s="3">
        <v>114</v>
      </c>
      <c t="n" r="B32" s="5">
        <v>4068</v>
      </c>
      <c t="s" r="C32" s="3">
        <v>48</v>
      </c>
      <c t="n" r="D32" s="5">
        <v>8303</v>
      </c>
    </row>
    <row spans="1:4" r="33">
      <c t="s" r="A33" s="3">
        <v>115</v>
      </c>
      <c t="n" r="B33" s="5">
        <v>11894</v>
      </c>
      <c t="n" r="C33" s="6">
        <v>33640</v>
      </c>
      <c t="n" r="D33" s="5">
        <v>14851</v>
      </c>
    </row>
    <row spans="1:4" r="34">
      <c t="s" r="A34" s="3">
        <v>116</v>
      </c>
      <c t="n" r="B34" s="6">
        <v>95701</v>
      </c>
      <c t="n" r="C34" s="6">
        <v>95701</v>
      </c>
      <c t="n" r="D34" s="6">
        <v>-2156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7</v>
      </c>
      <c t="s" r="B1" s="2">
        <v>1</v>
      </c>
    </row>
    <row spans="1:2" r="2">
      <c t="s" r="B2" s="2">
        <v>29</v>
      </c>
    </row>
    <row spans="1:2" r="3">
      <c t="s" r="A3" s="7">
        <v>118</v>
      </c>
    </row>
    <row spans="1:2" r="4">
      <c t="s" r="A4" s="3">
        <v>119</v>
      </c>
      <c t="s" r="B4" s="3">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1</v>
      </c>
      <c t="s" r="B1" s="2">
        <v>1</v>
      </c>
    </row>
    <row spans="1:2" r="2">
      <c t="s" r="B2" s="2">
        <v>29</v>
      </c>
    </row>
    <row spans="1:2" r="3">
      <c t="s" r="A3" s="7">
        <v>118</v>
      </c>
    </row>
    <row spans="1:2" r="4">
      <c t="s" r="A4" s="3">
        <v>122</v>
      </c>
      <c t="s" r="B4" s="3">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Balance Sheets</vt:lpstr>
      <vt:lpstr>Balance Sheets (Parentheticals)</vt:lpstr>
      <vt:lpstr>Statements of Operations</vt:lpstr>
      <vt:lpstr>Statements of Operations (Paren</vt:lpstr>
      <vt:lpstr>Statement of Changes in Partner</vt:lpstr>
      <vt:lpstr>Statements of Cash Flows</vt:lpstr>
      <vt:lpstr>Note 1 - Organization and Partn</vt:lpstr>
      <vt:lpstr>Note 2 - Basis of Presentation</vt:lpstr>
      <vt:lpstr>Note 3 - Summary of Significant</vt:lpstr>
      <vt:lpstr>Note 4 - Income Allocation</vt:lpstr>
      <vt:lpstr>Note 5 - Transactions with the </vt:lpstr>
      <vt:lpstr>Note 6 - Property and Equipment</vt:lpstr>
      <vt:lpstr>Note 7 - Accounts Payable and A</vt:lpstr>
      <vt:lpstr>Note 8 - Term Loan</vt:lpstr>
      <vt:lpstr>Note 9 - Income Taxes</vt:lpstr>
      <vt:lpstr>Note 10 - Commitments and Conti</vt:lpstr>
      <vt:lpstr>Note 11 - Litigation</vt:lpstr>
      <vt:lpstr>Note 12 - Liquidity</vt:lpstr>
      <vt:lpstr>Note 13 - Potential Sale of Sys</vt:lpstr>
      <vt:lpstr>Note 14 - Recent Accounting Pro</vt:lpstr>
      <vt:lpstr>Note 15 - Subsequent Event</vt:lpstr>
      <vt:lpstr>Significant Accounting Policies</vt:lpstr>
      <vt:lpstr>Note 2 - Basis of Presentation </vt:lpstr>
      <vt:lpstr>Note 3 - Summary of Significa25</vt:lpstr>
      <vt:lpstr>Note 5 - Transactions with th26</vt:lpstr>
      <vt:lpstr>Note 6 - Property and Equipme27</vt:lpstr>
      <vt:lpstr>Note 7 - Accounts Payable and28</vt:lpstr>
      <vt:lpstr>Note 10 - Commitments and Con29</vt:lpstr>
      <vt:lpstr>Note 1 - Organization and Par30</vt:lpstr>
      <vt:lpstr>Note 2 - Basis of Presentatio31</vt:lpstr>
      <vt:lpstr>Note 2 - Immaterial Change in t</vt:lpstr>
      <vt:lpstr>Note 2 - Immaterial Changes on </vt:lpstr>
      <vt:lpstr>Note 2 - Immaterial Change on t</vt:lpstr>
      <vt:lpstr>Note 3 - Summary of Significa35</vt:lpstr>
      <vt:lpstr>Note 3 - Depreciation of Proper</vt:lpstr>
      <vt:lpstr>Note 4 - Income Allocation (Det</vt:lpstr>
      <vt:lpstr>Note 5 - Transactions with th38</vt:lpstr>
      <vt:lpstr>Note 5 - Receivable from Affili</vt:lpstr>
      <vt:lpstr>Note 5 - Due to General Partner</vt:lpstr>
      <vt:lpstr>Note 6 - Property, Plant, and E</vt:lpstr>
      <vt:lpstr>Note 7 - Accounts Payable and42</vt:lpstr>
      <vt:lpstr>Note 9 - Income Taxes (Details </vt:lpstr>
      <vt:lpstr>Note 10 - Commitments and Con44</vt:lpstr>
      <vt:lpstr>Note 10 - Lease Arrangements (D</vt:lpstr>
      <vt:lpstr>Note 11 - Litigation (Details T</vt:lpstr>
      <vt:lpstr>Note 13 - Potential Sale of S47</vt:lpstr>
      <vt:lpstr>Note 15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6:32:09Z</dcterms:created>
  <dcterms:modified xmlns:dcterms="http://purl.org/dc/terms/" xmlns:xsi="http://www.w3.org/2001/XMLSchema-instance" xsi:type="dcterms:W3CDTF">2016-03-10T16:32:09Z</dcterms:modified>
  <dc:title xmlns:dc="http://purl.org/dc/elements/1.1/">Untitled</dc:title>
  <dc:description xmlns:dc="http://purl.org/dc/elements/1.1/"/>
  <dc:subject xmlns:dc="http://purl.org/dc/elements/1.1/"/>
  <cp:keywords/>
  <cp:category/>
</cp:coreProperties>
</file>